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Going Concern and Management Pl" sheetId="7" state="visible" r:id="rId7"/>
    <sheet xmlns:r="http://schemas.openxmlformats.org/officeDocument/2006/relationships" name="Summary of significant accounti" sheetId="8" state="visible" r:id="rId8"/>
    <sheet xmlns:r="http://schemas.openxmlformats.org/officeDocument/2006/relationships" name="Acquisition of the STC-MEMS Bus" sheetId="9" state="visible" r:id="rId9"/>
    <sheet xmlns:r="http://schemas.openxmlformats.org/officeDocument/2006/relationships" name="Property and equipment" sheetId="10" state="visible" r:id="rId10"/>
    <sheet xmlns:r="http://schemas.openxmlformats.org/officeDocument/2006/relationships" name="Accounts payable and accrued ex" sheetId="11" state="visible" r:id="rId11"/>
    <sheet xmlns:r="http://schemas.openxmlformats.org/officeDocument/2006/relationships" name="Derivative Liabilities" sheetId="12" state="visible" r:id="rId12"/>
    <sheet xmlns:r="http://schemas.openxmlformats.org/officeDocument/2006/relationships" name="Concentrations" sheetId="13" state="visible" r:id="rId13"/>
    <sheet xmlns:r="http://schemas.openxmlformats.org/officeDocument/2006/relationships" name="Stockholders' Equity" sheetId="14" state="visible" r:id="rId14"/>
    <sheet xmlns:r="http://schemas.openxmlformats.org/officeDocument/2006/relationships" name="Commitments" sheetId="15" state="visible" r:id="rId15"/>
    <sheet xmlns:r="http://schemas.openxmlformats.org/officeDocument/2006/relationships" name="Related Party Transaction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quisition of the STC-MEMS B21" sheetId="21" state="visible" r:id="rId21"/>
    <sheet xmlns:r="http://schemas.openxmlformats.org/officeDocument/2006/relationships" name="Property and equipment (Tables)" sheetId="22" state="visible" r:id="rId22"/>
    <sheet xmlns:r="http://schemas.openxmlformats.org/officeDocument/2006/relationships" name="Accounts payable and accrued 23" sheetId="23" state="visible" r:id="rId23"/>
    <sheet xmlns:r="http://schemas.openxmlformats.org/officeDocument/2006/relationships" name="Stockholders' Equity (Tables)" sheetId="24" state="visible" r:id="rId24"/>
    <sheet xmlns:r="http://schemas.openxmlformats.org/officeDocument/2006/relationships" name="Commitments (Tables)" sheetId="25" state="visible" r:id="rId25"/>
    <sheet xmlns:r="http://schemas.openxmlformats.org/officeDocument/2006/relationships" name="Segment Information (Tables)" sheetId="26" state="visible" r:id="rId26"/>
    <sheet xmlns:r="http://schemas.openxmlformats.org/officeDocument/2006/relationships" name="Going Concern and Management 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 of the STC-MEMS B32" sheetId="32" state="visible" r:id="rId32"/>
    <sheet xmlns:r="http://schemas.openxmlformats.org/officeDocument/2006/relationships" name="Acquisition of the STC-MEMS B33" sheetId="33" state="visible" r:id="rId33"/>
    <sheet xmlns:r="http://schemas.openxmlformats.org/officeDocument/2006/relationships" name="Property and equipment (Details" sheetId="34" state="visible" r:id="rId34"/>
    <sheet xmlns:r="http://schemas.openxmlformats.org/officeDocument/2006/relationships" name="Property and equipment (Detai35" sheetId="35" state="visible" r:id="rId35"/>
    <sheet xmlns:r="http://schemas.openxmlformats.org/officeDocument/2006/relationships" name="Accounts payable and accrued 36" sheetId="36" state="visible" r:id="rId36"/>
    <sheet xmlns:r="http://schemas.openxmlformats.org/officeDocument/2006/relationships" name="Derivative Liabilities (Details" sheetId="37" state="visible" r:id="rId37"/>
    <sheet xmlns:r="http://schemas.openxmlformats.org/officeDocument/2006/relationships" name="Concentrations (Details Narrati"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 Equity (Details 2" sheetId="41" state="visible" r:id="rId41"/>
    <sheet xmlns:r="http://schemas.openxmlformats.org/officeDocument/2006/relationships" name="Stockholders' Equity (Details 3" sheetId="42" state="visible" r:id="rId42"/>
    <sheet xmlns:r="http://schemas.openxmlformats.org/officeDocument/2006/relationships" name="Stockholders' Equity (Details N" sheetId="43" state="visible" r:id="rId43"/>
    <sheet xmlns:r="http://schemas.openxmlformats.org/officeDocument/2006/relationships" name="Commitments (Details)" sheetId="44" state="visible" r:id="rId44"/>
    <sheet xmlns:r="http://schemas.openxmlformats.org/officeDocument/2006/relationships" name="Commitments (Details Narrative)" sheetId="45" state="visible" r:id="rId45"/>
    <sheet xmlns:r="http://schemas.openxmlformats.org/officeDocument/2006/relationships" name="Related Party Transactions (Det" sheetId="46" state="visible" r:id="rId46"/>
    <sheet xmlns:r="http://schemas.openxmlformats.org/officeDocument/2006/relationships" name="Segment Information (Details)" sheetId="47" state="visible" r:id="rId47"/>
    <sheet xmlns:r="http://schemas.openxmlformats.org/officeDocument/2006/relationships" name="Segment Information (Details Na"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431">
  <si>
    <t>Document and Entity Information - shares</t>
  </si>
  <si>
    <t>9 Months Ended</t>
  </si>
  <si>
    <t>Mar. 31, 2018</t>
  </si>
  <si>
    <t>May 01, 2018</t>
  </si>
  <si>
    <t>Document And Entity Information</t>
  </si>
  <si>
    <t>Entity Registrant Name</t>
  </si>
  <si>
    <t>Akoustis Technologies, Inc.</t>
  </si>
  <si>
    <t>Entity Central Index Key</t>
  </si>
  <si>
    <t>Document Type</t>
  </si>
  <si>
    <t>10-Q</t>
  </si>
  <si>
    <t>Trading Symbol</t>
  </si>
  <si>
    <t>AKTS</t>
  </si>
  <si>
    <t>Document Period End Date</t>
  </si>
  <si>
    <t>Mar. 31,
		2018</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Jun. 30, 2017</t>
  </si>
  <si>
    <t>Assets:</t>
  </si>
  <si>
    <t>Cash and cash equivalents</t>
  </si>
  <si>
    <t>Accounts receivable</t>
  </si>
  <si>
    <t xml:space="preserve"> </t>
  </si>
  <si>
    <t>Inventory</t>
  </si>
  <si>
    <t>Prepaid expenses</t>
  </si>
  <si>
    <t>Other current assets</t>
  </si>
  <si>
    <t>Total current assets</t>
  </si>
  <si>
    <t>Property and equipment, net</t>
  </si>
  <si>
    <t>Intangibles, net</t>
  </si>
  <si>
    <t>Assets held for sale, net</t>
  </si>
  <si>
    <t>Other assets</t>
  </si>
  <si>
    <t>Total Assets</t>
  </si>
  <si>
    <t>Current Liabilities:</t>
  </si>
  <si>
    <t>Accounts payable and accrued expenses</t>
  </si>
  <si>
    <t>Deferred revenue</t>
  </si>
  <si>
    <t>Total current liabilities</t>
  </si>
  <si>
    <t>Long-term Liabilities:</t>
  </si>
  <si>
    <t>Contingent real estate liability</t>
  </si>
  <si>
    <t>Total long-term liabilities</t>
  </si>
  <si>
    <t>Total Liabilities</t>
  </si>
  <si>
    <t>Stockholders' Equity</t>
  </si>
  <si>
    <t>Preferred Stock, par value $0.001: 5,000,000 shares authorized; none issued and outstanding</t>
  </si>
  <si>
    <t>Common stock, $0.001 par value; 45,000,000 shares authorized; 22,232,200 and 19,075,050 shares issued and outstanding at March 31, 2018 and June 30, 2017, respectively</t>
  </si>
  <si>
    <t>Additional paid 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3 Months Ended</t>
  </si>
  <si>
    <t>Mar. 31, 2017</t>
  </si>
  <si>
    <t>Income Statement [Abstract]</t>
  </si>
  <si>
    <t>Revenue</t>
  </si>
  <si>
    <t>Cost of revenue</t>
  </si>
  <si>
    <t>Gross (loss) profit</t>
  </si>
  <si>
    <t>Operating expenses</t>
  </si>
  <si>
    <t>Research and development</t>
  </si>
  <si>
    <t>General and administrative expenses</t>
  </si>
  <si>
    <t>Total operating expenses</t>
  </si>
  <si>
    <t>Loss from operations</t>
  </si>
  <si>
    <t>Other income (expense)</t>
  </si>
  <si>
    <t>Interest income</t>
  </si>
  <si>
    <t>Rental income</t>
  </si>
  <si>
    <t>Other income</t>
  </si>
  <si>
    <t>Change in fair value of contingent real estate liability</t>
  </si>
  <si>
    <t>Change in fair value of derivative liabilities</t>
  </si>
  <si>
    <t>Total other income (expense)</t>
  </si>
  <si>
    <t>Net loss</t>
  </si>
  <si>
    <t>Net loss per common share - basic and diluted (in dollars per share)</t>
  </si>
  <si>
    <t>Weighted average common shares outstanding -basic and diluted (in shares)</t>
  </si>
  <si>
    <t>Condensed Consolidated Statements of Cash Flows (unaudited) - USD ($)</t>
  </si>
  <si>
    <t>CASH FLOWS FROM OPERATING ACTIVITIES:</t>
  </si>
  <si>
    <t>Adjustments to reconcile net loss to net cash used in operating activities:</t>
  </si>
  <si>
    <t>Depreciation</t>
  </si>
  <si>
    <t>Amortization of intangibles</t>
  </si>
  <si>
    <t>Share-based compensation</t>
  </si>
  <si>
    <t>Change in fair value of contingent liability</t>
  </si>
  <si>
    <t>Changes in operating assets and liabilities:</t>
  </si>
  <si>
    <t>Deposits</t>
  </si>
  <si>
    <t>Net Cash Used In Operating Activities</t>
  </si>
  <si>
    <t>CASH FLOWS FROM INVESTING ACTIVITIES:</t>
  </si>
  <si>
    <t>Cash paid for property and equipment</t>
  </si>
  <si>
    <t>Cash paid for intangibles</t>
  </si>
  <si>
    <t>Net Cash Used In Investing Activities</t>
  </si>
  <si>
    <t>CASH FLOWS FROM FINANCING ACTIVITIES:</t>
  </si>
  <si>
    <t>Proceeds from the issuance of common stock</t>
  </si>
  <si>
    <t>Proceeds from exercise of warrants</t>
  </si>
  <si>
    <t>Net Cash Provided By Financing Activities</t>
  </si>
  <si>
    <t>Net (Decrease) Increase in Cash</t>
  </si>
  <si>
    <t>Cash - Beginning of Period</t>
  </si>
  <si>
    <t>Cash - End of Period</t>
  </si>
  <si>
    <t>Cash Paid During the Period for:</t>
  </si>
  <si>
    <t>Income taxes</t>
  </si>
  <si>
    <t>Interest</t>
  </si>
  <si>
    <t>SUPPLEMENTARY DISCLOSURE OF NON-CASH INVESTING AND FINANCING ACTIVITIES:</t>
  </si>
  <si>
    <t>Stock compensation payable</t>
  </si>
  <si>
    <t>Warrants issued for stock issuance costs</t>
  </si>
  <si>
    <t>Reclassification of derivative liability to additional paid in capital</t>
  </si>
  <si>
    <t>Reclassification of fixed assets to assets held for sale, net</t>
  </si>
  <si>
    <t>Organization</t>
  </si>
  <si>
    <t>Organization, Consolidation and Presentation of Financial Statements [Abstract]</t>
  </si>
  <si>
    <t>Note
1. Organization Akoustis
Technologies, Inc (“the Company”) was incorporated under the laws of the State of Nevada on April 10, 2013. Effective
December 15, 2016, the Company changed its state of incorporation from the State of Nevada to the State of Delaware. Through its
subsidiary, Akoustis, Inc. (a Delaware corporation), the Company, headquartered in Huntersville, North Carolina, is focused on
delivering radio frequency (“RF”) filters for next-generation mobile wireless devices using its patented BulkONE®
acoustic wave technology to address the critical frequency-selectivity requirements in today’s mobile smartphones and other
wireless devices - improving the efficiency and signal quality and helping enable the Internet of Things. The
Company’s common stock is listed on the Nasdaq Capital Market under the symbol AKTS.</t>
  </si>
  <si>
    <t>Going Concern and Management Plans</t>
  </si>
  <si>
    <t xml:space="preserve">Note
2. Going Concern and Management Plans The
accompanying condensed consolidated financial statements have been prepared on a going concern basis, which contemplates the
realization of assets and the satisfaction of liabilities in the normal course of business. As of March 31, 2018, the Company
had working capital of $5.3 million and an accumulated deficit of $31.5 million. Since inception, the Company has recorded
approximately $1.0 million and $0.9 million of revenue from contract research and government grants, and
microelectromechanical systems (“MEMS”) foundry and engineering review services, respectively. As of May 1, 2018,
the Company had cash and cash equivalents of $5.2 million The Company estimates that cash on hand, along with the net
proceeds of approximately $13.5 million from the Convertible Senior Secured Notes is sufficient to fund its operations into the fourth quarter of fiscal
2019. Therefore, the Company will need to obtain additional capital to fund operations past that date. The Company is
actively managing and controlling cash outflows to mitigate this risk, however, this matter raises substantial doubt about
the Company’s ability to continue as a going concern within one year from the date of this filing. These condensed
consolidated financial statements do not include any adjustments relating to the recoverability and classification of asset
amounts or the classification of liabilities that might be necessary should the Company be unable to continue as a
going concern. There
is no assurance that the Company’s projections and estimates are accurate. The Company’s primary sources of funds
for operations since inception have been contract research and government grants, MEMS Foundry and Engineering services revenue,
sales of our equity securities, and issuance of debt. The Company needs to obtain additional capital to accomplish its business
plan objectives and will continue its efforts to secure additional funds. However, the amount of funds raised, if any, may not
be sufficient to enable the Company to attain profitable operations. To the extent that the Company is unsuccessful in obtaining
additional financing, the Company may need to curtail or cease its operations and implement a plan to extend payables or reduce
overhead until sufficient additional capital is raised to support further operations. There can be no assurance that such a plan
will be successful. </t>
  </si>
  <si>
    <t>Summary of significant accounting policies</t>
  </si>
  <si>
    <t>Accounting Policies [Abstract]</t>
  </si>
  <si>
    <t>Note
3. Summary of significant accounting policies Basis
of Presentation The
Company’s unaudited condensed consolidated financial statements have been prepared in accordance with accounting principles
generally accepted in the United States of America (“U.S. GAAP”) and the rules and regulations of the Securities and
Exchange Commission (“SEC”) for interim financial information and the instructions to Form 10-Q. Accordingly, they
do not include all of the information and footnotes required by U.S. GAAP. In the opinion of management, all adjustments (consisting
of normal accruals) considered necessary for a fair presentation have been included. The Company has evaluated subsequent events
through the issuance of these financial statements. Operating results for the nine months ended March 31, 2018 are not necessarily
indicative of the results that may be expected for the year ending June 30, 2018 or any future interim period. The accompanying
unaudited condensed consolidated financial statements should be read in conjunction with the Company’s audited consolidated
financial statements and notes thereto included in the Company’s Annual Report on Form 10-K filed with the SEC on September
20, 2017 (the “2017 Annual Report”). Principles
of Consolidation The
accompanying unaudited condensed consolidated financial statements include the accounts of the Company and its wholly-owned subsidiary,
Akoustis, Inc. On February 22, 2018, Akoustis Manufacturing New York, Inc. was merged into Akoustis, Inc., with Akoustis, Inc.
as surviving entity. All significant intercompany accounts and transactions have been eliminated in consolidation. Revised
Prior Period Amounts The
Company identified and recorded an out-of-period adjustment related to stock-based compensation that should have been
recorded in the year ended June 30, 2017. The adjustment was reflected as a $725,004 increase in additional paid in capital and
corresponding increase in accumulated deficit. Tabular summaries of the revisions are presented below:
Consolidated
Balance Sheet June 30, 2017
Previously Revisions Revised
Additional
paid in capital $ 30,774,885 $ 725,004 $ 31,499,889
Accumulated deficit (15,783,053 ) (725,004 ) (16,508,057 )
Consolidated
Statement of Operations Year
ended June 30, 2017
Previously Revisions Revised
Net loss $ (9,108,240 ) $ (725,004 ) $ (9,833,244 )
Net loss per common share:
Basic $ (0.54 ) $ (0.04 ) $ (0.58 ) The
Company analyzed the revisions under SEC Staff Accounting Bulletin No. 108 and determined that the revisions are immaterial on
a quantitative and qualitative basis and that it is probable that the judgment of a reasonable person relying upon the financial
statements would not have been changed or influenced by the inclusion or correction of the items in the year ended June 30, 2017.
Therefore, amendment of the 2017 Annual Report is not considered necessary. However, if the adjustments to correct the errors
were recorded in the first quarter of fiscal year 2018, the Company believes the impact would have been significant to such quarter
and would impact comparisons to prior periods. The Company has also revised in this quarterly report on Form 10-Q the previously
reported annual consolidated balance sheet as of June 30, 2017 on Form 10-K for these amounts. The Company will revise comparative
prior period amounts prospectively. Significant
Accounting Policies and Estimates The
Company’s significant accounting policies are disclosed in Note 3-Summary of Significant Accounting Policies in the 2017
Annual Report. Since the date of the 2017 Annual Report, there have been no material changes to the Company’s significant
accounting policies. The preparation of the unaudited condensed consolidated financial statements in conformity with U.S. GAAP
requires management to make estimates and assumptions that affect the amounts reported in the unaudited condensed consolidated
financial statements and the accompanying notes thereto. These estimates and assumptions include valuing equity securities and
derivative financial instruments issued in financing transactions, deferred taxes and related valuation allowances, contingent
real estate liability and the fair values of long lived assets. Actual results could differ from the estimates. Income
Taxes On
December 22, 2017, the Tax Cuts and Jobs Act (“Tax Act”) was signed into law. ASC 740, Accounting for Income
Taxes,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and nine months ended March 31, 2018 and 2017 presented in these condensed
consolidated financial statements, the weighted-average number of common shares outstanding excludes common stock equivalents
because their inclusion would be anti-dilutive. The
Company had the following common stock equivalents at March 31, 2018 and 2017:
March
31, 2018 March
31, 2017
Options 1,263,859 160,000
Warrants 754,809 642,448
Totals 2,018,668 802,448 Reclassification Certain
prior period amounts have been reclassified to conform to current period presentation. The reclassifications did not have an impact
on net loss as previously reported. See Note 7. Derivative Liabilities for further description of the reclassification. Recently
Issued Accounting Pronouncements In
September 2017, the Financial Accounting Standards Board (FASB) issued Accounting Standards Update (ASU) No. 2017-13, Revenue
Recognition (Topic 605), and Revenue from Contracts with Customers (Topic 606). In
February 2016, FASB issued ASU No. 2016-02, Leases (Topic 842). Management
does not believe that any recently issued, but not yet effective accounting pronouncements, when adopted, will have a material
effect on the accompanying condensed consolidated financial statements.</t>
  </si>
  <si>
    <t>Acquisition of the STC-MEMS Business</t>
  </si>
  <si>
    <t>Business Combinations [Abstract]</t>
  </si>
  <si>
    <t xml:space="preserve">Note
4. Acquisition of the STC-MEMS Business On
March 23, 2017, the Company entered into a Definitive Asset Purchase Agreement and a Definitive Real Property Purchase Agreement
with the Research Foundation of the State University of New York (“RF-SUNY”), a New York State education corporation,
on behalf of The State University of New York Polytechnic Institute, and Fuller Road Management Corporation (”FRMC”),
an affiliate of RF-SUNY to acquire certain specified assets, including STC- MEMS, a semiconductor wafer-manufacturing operation
and MEMS business with associated wafer-manufacturing tools (the “STC-MEMS Business”), as well as the real estate
and improvements associated with the facility located in Canandaigua, New York (the “NY Facility”). The acquisition
allows the Company to internalize manufacturing, increase capacity and control its wafer supply chain for single crystal bulk
acoustic wave (“BAW”) radio frequency (“RF”) filters. The Company will utilize the NY Facility to consolidate
all aspects of wafer manufacturing for its high-band RF filters. The
STC-MEMS Business was created in 2010 by RF-SUNY to form a vertically integrated “one-stop-shop” in smart system and
smart-device innovation and manufacturing. The NY Facility was designed to provide its customers the capacity, infrastructure
and operational capabilities in all areas of semiconductor and advanced manufacturing, while covering a diverse number of markets
including aerospace, biomedical, communications, defense, and energy. Located just outside of Rochester, the NY Facility
includes certified cleanroom manufacturing, advanced test and metrology, as well as a MEMS and optoelectronic packaging facility. The
Company also agreed to assume substantially all the on-going obligations of the STC-MEMS Business incurred in the ordinary course
of business, including with respect to its 29 employees. The acquisition closed on June 26, 2017. The
purchase price paid for the transaction was an aggregate of approximately $4.58 million consisting of (i) $2.75 million in cash
consideration, (ii) $96,000 in inventory, and (iii) a contingent real estate liability of approximately $1.73 million. The
following presents the unaudited pro-forma combined results of operations of the Company with the STC-MEMS Business as if the
entities were combined on July 1, 2016.
For
the Three Months Ended March 31, For
the Nine Months Ended March 31,
2017 2017
Revenue $ 890,727 $ 2,179,212
Net loss $ (3,622,744 ) $ (10,938,529 )
Net loss per common share $ (0.20 ) $ (0.67 )
Weighted average common shares outstanding 17,691,114 16,419,225 </t>
  </si>
  <si>
    <t>Property and equipment</t>
  </si>
  <si>
    <t>Property, Plant and Equipment [Abstract]</t>
  </si>
  <si>
    <t xml:space="preserve">Note
5. Property and equipment Property
and equipment consisted of the following as of March 31, 2018 and June 30, 2017:
Estimated Useful
Life March
31, 2018 June
30, 2017
Land n/a $ 1,000,000 $ 1,000,000
Building 11 years 3,000,000 3,000,000
Equipment 3-10 years 8,571,398 3,976,077
Other * 571,612 23,748
13,143,010 7,999,825
Less:
Accumulated depreciation (907,459 ) (146,011 )
Total $ 12,235,551 $ 7,853,814 (*)
Useful lives vary from 5-10 years, as well as leasehold improvements which are amortized on a straight-line basis over the term
of the lease or the estimated useful lives, whichever is shorter. The
Company recorded depreciation expense of $313,438 and $35,540 for the three months ended March 31, 2018 and 2017, respectively. The
Company recorded depreciation expense of $783,857 and $61,374 for the nine months ended March 31, 2018 and 2017, respectively. As
of March 31, 2018, fixed assets with a net book value totaling $3,294,015 were not placed in service and therefore not depreciated
during the period. As
of March 31, 2018, fixed assets with a net book value totaling $117,023 were reclassified to Assets held for sale on the condensed
consolidated balance sheets. The Company does not expect a loss upon sale of these assets. </t>
  </si>
  <si>
    <t>Payables and Accruals [Abstract]</t>
  </si>
  <si>
    <t xml:space="preserve">Note
6. Accounts payable and accrued expenses Accounts
payable and accrued expenses consisted of the following at March 31, 2018 and June 30, 2017:
March
31, June
30,
Accounts
payable $ 127,540 $ 494,515
Accrued salaries
and benefits 337,157 274,050
Accrued bonuses 420,136 —
Accrued stock-based compensation
to contractors 562,903 399,157
Other
accrued expenses 460,924 168,646
Totals $ 1,908,660 $ 1,336,368 </t>
  </si>
  <si>
    <t>Derivative Liabilities</t>
  </si>
  <si>
    <t>Derivative Instruments and Hedging Activities Disclosure [Abstract]</t>
  </si>
  <si>
    <t>Note
7. Derivative Liabilities Upon
closing of private placements in May 2015 and June 2015, the Company issued 298,551 and 26,099 warrants, respectively, to purchase
the same number of shares of common stock with an exercise price of $1.50 and a five-year term to the placement agent. Upon closing
of a private placement in April 2016, the Company issued 153,713 warrants to purchase the same number of shares of common stock
with an exercise price of $1.60 and a five-year term to the placement agent. The Company identified certain put features embedded
in the warrants that potentially could result in a net cash settlement, requiring the Company to classify the warrants as a derivative
liability. During
the year ended June 30, 2017, the Company amended the warrant agreements to eliminate the derivative feature. Upon execution of
the revised agreements, a total of 471,697 warrants with a fair value of $2,200,219 were reclassified from liability to equity. During
the three months ended March 31, 2018 and 2017, the Company marked the derivative feature of the warrants to fair value and recorded
a loss of $0 and $8,028, respectively, relating to the change in fair value. During
the nine months ended March 31, 2018 and 2017, the Company marked the derivative feature of the warrants to fair value and recorded
a loss of $0 and $877,490, respectively, relating to the change in fair value.</t>
  </si>
  <si>
    <t>Concentrations</t>
  </si>
  <si>
    <t>Receivables [Abstract]</t>
  </si>
  <si>
    <t>Note
8. Concentrations For
the three months ended March 31, 2018, no vendors represented greater than 10% of the Company’s purchases. For the three
months ended March 31, 2017, one vendor represented 27% of the Company’s purchases. For
the nine months ended March 31, 2018, no vendors represented greater than 10% of the Company’s purchases. For the nine months
ended March 31, 2017, one vendor represented 13% of the Company’s purchases. For
the three months ended March 31, 2018, three customers represented 44%, 16%, and 15%, respectively, of the Company’s non-grant
related revenue. For
the three months ended March 31, 2017, one customer represented 100% of the Company’s non-grant related revenue. For
the nine months ended March 31, 2018, two customers represented 44% and 23%, respectively, of the Company’s non-grant related
revenue. For
the nine months ended March 31, 2017, one customer represented 100% of the Company’s non-grant related revenue.</t>
  </si>
  <si>
    <t>Equity [Abstract]</t>
  </si>
  <si>
    <t>Note
9. Stockholders’ Equity Equity
Issuances During
the quarter ended December 31, 2017, the Company sold a total of 2,640,819 shares of its common stock at $5.50 per share in a
private placement for aggregate gross proceeds of $14.5 million before deducting commissions and expenses of approximately $1.3
million. The proceeds of the offering will be used to fund development and commercialization of the Company’s technology,
capital expenditures and general corporate expenditures. In addition to the commissions and expenses paid, the Company issued
to the placement agents warrants to purchase 154,177 shares of the Company’s common stock. The warrants represent a cost
of the offering, have a grant date fair value of $645,757 and are shown as an offset on the consolidated statements of changes
in stockholders’ equity. The
fair values of the warrants were estimated at the dates of grant using a binomial option pricing model with the following weighted
average assumptions:
Expected
term (years) 5.50
Risk-free interest
rate 2.12 %
Volatility 69 %
Dividend yield 0 % During
the quarter ended December 31, 2017, the Company also issued 542,450 shares of its common stock to investors in the Company’s
private placement offering that closed in May 2017. These issuances were made pursuant to the price-protection provisions granted
to such investors in their subscription agreements. Stock
Option Plans During
the nine months ended March 31, 2018, the Company granted employees and directors options to purchase 1,131,859 shares of common
stock. The fair values of the Company’s options were estimated at the dates of grant using a Black-Scholes option pricing
model with the following weighted average assumptions:
Exercise price $6.24
– $7.12
Expected term (years) 4.00 – 7.00
Risk-free interest rate 1.76 – 2.54 %
Volatility 69 - 70 %
Dividend yield 0 % Expected
term: The Company’s expected term is based on the period the options are expected to remain outstanding. The Company estimated
this amount utilizing the “Simplified Method” in that the Company does not have sufficient historical experience to
provide a reasonable basis to estimate an expected term. Risk-free
interest rate: The Company uses the risk-free interest rate of a U.S. Treasury Note with a similar term on the date of the grant. Volatility:
The Company calculates the expected volatility of the stock price using the historical volatilities of the Company’s common
stock traded on the Nasdaq Capital Market. Dividend
yield: The Company uses a 0% expected dividend yield as the Company has not paid dividends to date and does not anticipate declaring
dividends in the near future. The
following is a summary of the option activity:
Options Weighted Average Exercise Price
Outstanding - June 30,
2017 160,000 $ 1.50
Granted 1,131,859 6.70
Exercised — —
Forfeited/Cancelled (28,000 ) 7.12
Outstanding – March 31, 2018 1,263,859 $ 6.03
Exercisable – March 31, 2018 80,000 $ 1.50 As
of March 31, 2018, the total intrinsic value of options outstanding and exercisable was $692,800 and $346,400, respectively. As
of March 31, 2018, the Company has approximately $3.2 million in unrecognized stock-based compensation expense attributable to
the outstanding options, which will be amortized over a period of 2.79 years. For
the three months ended March 31, 2018 and 2017, the Company recorded $540,612 and $6,888, respectively, in stock-based compensation
related to stock options, which is reflected in the condensed consolidated statements of operations. For
the nine months ended March 31, 2018 and 2017, the Company recorded $1,025,453 and $20,968, respectively, in stock-based compensation
related to stock options, which is reflected in the condensed consolidated statements of operations. Restricted
Stock Units and Restricted Stock Awards The
Company recognizes the compensation expense for all share-based compensation granted based on the grant date fair value for directors
and employees and the reporting period remeasured fair value for consultants. Share-based compensation expense is recognized on
a straight-line basis over the requisite service period for each separately vesting portion of the award as if the award was,
in substance, multiple awards. The fair value of the award is recorded as share-based compensation expense over the respective
restricted period. Any portion of the grant awarded to consultants, directors, employees, and other service providers as to which
the repurchase option has not lapsed is accrued on the condensed consolidated balance sheet as a component of accounts payable
and accrued expenses. As of March 31, 2018 and June 30, 2017, the accrued stock-based compensation was $562,903 and $399,157,
respectively. A
summary of unvested restricted stock awards (“RSAs”) and restricted stock unit awards (“RSUs”) outstanding
as of March 31, 2018 and changes during the nine months then ended is as follows:
Number
of RSAs/RSUs Weighted Average Fair
Value per Share/Unit
Outstanding - June 30,
2017 1,460,632 $ 3.66
Granted 999,494 6.58
Vested (540,160 ) 3.19
Forfeited/Cancelled/Repurchased (209,651 ) 3.21
Outstanding – March 31, 2018 1,710,315 $ 5.57 During
the three months ended March 31, 2018 and 2017, the Company recorded stock-based compensation expense of $941,505 and $698,103,
respectively related to the RSAs and RSUs that have been issued to date. During the nine months ended March 31, 2018 and 2017,
the Company recorded stock-based compensation expense of $2,533,495 and $2,931,885, respectively related to the RSAs and RSUs
that have been issued to date. As
of March 31, 2018, the Company had approximately $6.1 million in unrecognized stock-based compensation expense related to the
unvested shares. Performance
Awards In
March 2018 the Company granted 139,500 performance-based restricted stock units (PBRSU) to employees. The PBRSU awards contain
performance and service conditions which must be satisfied for an employee to earn the award. The performance condition is based
primarily on the achievement of certain performance objectives. Once earned, the PBRSU awards vest 100% on the first anniversary
of the grant date. The Company recognizes compensation expense for PBRSU awards using a graded vesting model, based on the probability
of the performance condition being met. For the three and nine months ended March 31, 2018, the Company recognized $69,383 of
stock compensation expense on PBRSU awards. As
of March 31, 2018, the Company had approximately $0.8 million in unrecognized stock-based compensation expense related to the
unvested PBRSU awards.</t>
  </si>
  <si>
    <t>Commitments</t>
  </si>
  <si>
    <t>Commitments and Contingencies Disclosure [Abstract]</t>
  </si>
  <si>
    <t>Note
10. Commitments Operating
Leases The
Company leases two office locations in Huntersville, NC pursuant to five- and three-year lease agreements. The three-year lease
agreement expired in April 2018 in connection with a move in corporate office location. The operating leases provide for annual
real estate tax and cost of living increases and contain predetermined increases in the rentals payable during the terms of the
leases. The aggregate rent expense is recognized on a straight-line basis over the lease term. The total lease rental expense
was $49,549 and $14,312 for the three months ended March 31, 2018 and 2017, respectively. The total lease rental expense was $101,267
and $42,716 for the nine months ended March 31, 2018 and 2017, respectively. The
Company currently leases equipment for the NY Facility on a month-to-month basis. The original lease agreement had a three-month
term beginning on June 16, 2017. The aggregate rent expense is recognized on a straight-line basis over the lease term. The total
lease rental expense was $71,516 and $0 for the nine months ended March 31, 2018 and 2017, respectively. The total lease
rental expense was $1,429 and $0 for the three months ended March 31, 2018 and 2017, respectively. Ontario
County Industrial Development Authority Agreement On
February 27, 2018, the Company entered into a Lease and Project Agreement (the “Lease and Project Agreement”)
and a Company Lease Agreement (the “Company Lease Agreement” and together with the Lease and Project Agreement,
the “Agreements”), each dated as of February 1, 2018, with the Ontario County Industrial Development Agency, a
public benefit corporation of the State of New York (the “OCIDA”). Pursuant to the Agreements, the Company will
lease for $1.00 annually to the OCIDA an approximately 9.995 acre parcel of land in Canandaigua, New York, together with the
improvements thereon (including the Company’s New York fabrication facility), and transfer title to certain related
equipment and personal property to the OCIDA (collectively, the “Facility”). The OCIDA will lease the Facility
back to the Company for annual rent payments specified in the Lease and Project Agreement for the Company’s primary use
as research and development, manufacturing, warehouse and professional office space in its business, and to be subleased, in
part, by the Company to various existing tenants. The Company estimates substantial tax savings during the term of the
Agreements, which expire on December 31, 2028. In addition, subject to the terms of the Lease and Project Agreement, certain
purchases and leases of eligible items will be exempt from the imposition of sales and use taxes. Subject to the terms of the
Lease and Project Agreement, the OCIDA has also granted to the Company an exemption certain from mortgage recording taxes for
one or more mortgages securing an aggregate principal amount not to exceed $12.0 million, or such greater amount as approved
by the OCIDA in its sole and absolute discretion. The benefits provided to the Company pursuant to the terms of the Lease and
Project Agreement are subject to clawback over the life of the Agreements upon certain recapture events, including certain
events of default. Real
Estate Contingent Liability In
connection with the acquisition of the STC-MEMS Business, the Company agreed to pay to FRMC a penalty, as set forth below, if
the Company sells the property subject to the related Definitive Real Property Purchase Agreement within three (3) years after
the date of such agreement for an amount in excess of $1,750,000, subject to certain enumerated exceptions. The penalty imposed
shall be equivalent to the amount that the sales price of the property exceeds $1,750,000 up to the maximum penalty (“Maximum
Penalty”) defined below:
Maximum
Year 1 $ 5,960,000
Year 2 $ 3,973,333
Year 3 $ 1,986,667 The
fair value of the contingent liability was calculated by an independent third-party appraisal firm, utilizing a present value
calculation based on the probability the Company sells the property triggering the contingent penalty and a discount rate of 17.5%.
The 17.5% discount rate was derived from a weighted average cost of capital, modified to include the effects of the bargain purchase
price. As of March 31, 2018 and June 30, 2017, the fair value of the contingent liability was $1,174,786 and $1,730,542, respectively.
During the three months ended March 31, 2018 and 2017, the Company marked the contingent liability to fair value and recorded
a gain of $635,061 and $0, respectively, relating to the change in fair value. During the nine months ended March 31, 2018 and
2017, the Company marked the contingent liability to fair value and recorded a gain of $555,756 and $0, respectively, relating
to the change in fair value. Litigation,
Claims and Assessments From
time to time, the Company may become involved in lawsuits, investigations and claims that arise in the ordinary course of business.
The Company believes it has meritorious defenses against all pending claims and intends to vigorously pursue them. While it is
not possible to predict or determine the outcomes of any pending actions, the Company believes the amount of liability, if any,
with respect to such actions, would not materially affect its financial position, results of operations or cash flows.</t>
  </si>
  <si>
    <t>Related Party Transactions</t>
  </si>
  <si>
    <t>Related Party Transactions [Abstract]</t>
  </si>
  <si>
    <t>Note
11. Related Party Transactions Consulting
Services AEG
Consulting, a firm owned by one of the Co-Chairmen of the Company’s Board of Directors received $10,245 and $14,445 for
consulting fees for the nine months ended March 31, 2018 and 2017, respectively. On September 27, 2017, the Company granted the
Co-Chairman restricted stock units for 5,000 shares of the Company’s common stock with a fair value on the grant date of
$35,600 and stock options to purchase 10,000 shares of the Company’s common stock with a fair value on the grant date of
$46,292 for consulting services provided by AEG Consulting. Both awards vest 25% on each of the first four anniversaries of the
grant date. The options carry an exercise price of $7.12 and have an expiration period of 7 years. On
September 27, 2017, the Company granted a restricted stock award of 11,000 shares of the Company’s common stock with a fair
value on the grant date of $78,320 to a director for board advisory services provided from January 2017 to June 2017, prior to
the director’s appointment to the Board of Directors on July 14, 2017. The award vests 25% on each of the first four anniversaries
of the grant date. Private
Placement On
November 14, 2017, certain members of the Company’s Board of Directors purchased shares of the Company’s common stock
at a price of $5.50 per share in a private placement. One of the Company’s Co-Chairmen purchased 154,545 shares at a price
of $5.50 per share for an aggregate purchase price of $849,998. The other Co-Chairman purchased 1,818 shares at a price of $5.50
per share for an aggregate purchase price of $9,999. Three additional members of the Company’s Board of Directors each purchased
5,454 shares at a price of $5.50 per share for an aggregate purchase price of $29,997 for each such Board member. On
December 1, 2017 a brother of the Company’s Chief Executive Officer purchased 12,000 shares of the Company’s common
stock in a private placement at a price of $5.50 per share for an aggregate purchase price of $66,000.</t>
  </si>
  <si>
    <t>Segment Information</t>
  </si>
  <si>
    <t>Segment Reporting [Abstract]</t>
  </si>
  <si>
    <t xml:space="preserve">Note
12.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operates in two segments,
Foundry Fabrication Services which consists of engineering review services and STC-MEMS foundry services; and RF Filters which
consists of amplifier and filter product sales, and grant revenue. The
Company evaluates performance of its operating segments based on revenue and operating profit (loss). Segment information for
the three and nine months ended March 31, 2018 and 2017 are as follows:
Foundry
Fabrication Services RF
Filters Total
Three months ended March 31, 2018
Revenue $ 255,160 $ 29,248 $ 284,408
Cost of revenue 304,528 3,760 308,288
Gross (loss)/profit (49,368 ) 25,488 (23,880 )
Research and development — 3,044,957 3,044,957
General and administrative — 2,441,992 2,441,992
Loss from Operations $ (49,368 ) $ (5,461,461 ) $ (5,510,829 )
Three months ended March 31, 2017
Revenue $ — $ 308,964 $ 308,964
Cost of revenue — — —
Gross margin — 308,964 308,964
Research and development — 1,162,138 1,162,138
General and administrative — 1,203,641 1,203,641
Loss from Operations $ — $ (2,056,815 ) $ (2,056,815 )
Foundry
Fabrication Services RF
Filters Total
Nine months ended
March 31, 2018
Revenue $ 844,893 $ 37,776 $ 882,669
Grant
revenue — 147,232 147,232
Cost
of revenue 827,113 4,240 831,353
Gross
margin 17,780 180,768 198,548
Research
and development — 9,522,353 9,522,353
General
and administrative — 6,464,518 6,464,518
Income/(Loss)
from Operations $ 17,780 $ (15,806,103 ) $ (15,788,323 )
Nine months ended
March 31, 2017
Revenue $ — $ 468,032 $ 468,032
Cost
of revenue — — —
Gross
margin — 468,032 468,032
Research
and development — 2,590,698 2,590,698
General
and administrative — 4,533,652 4,533,652
Loss
from Operations $ — $ (6,656,318 ) $ (6,656,318 )
As
of March 31, 2018
Accounts
receivable $ 508,012 $ 10,908 $ 518,920
Property
and equipment 470,530 11,765,021 12,235,551
As
of June 30, 2017
Accounts
receivable $ — $ — $ —
Property
and equipment 424,174 7,429,640 7,853,814 </t>
  </si>
  <si>
    <t>Subsequent Events</t>
  </si>
  <si>
    <t>Subsequent Events [Abstract]</t>
  </si>
  <si>
    <t>Note
13. Subsequent Events Convertible
Notes On
May 14, 2018 the Company completed the offering of $15.0 million principal amount of the Company’s 6.5% Convertible
Senior Secured Notes due 2023. The net proceeds of the offering after payment of offering costs are approximately $13.5
million. The notes will mature on May 31, 2023, unless earlier converted, redeemed or repurchased. Interest on the notes
accrues at the rate of 6.5% per year and is payable at the Company’s option quarterly in cash and/or freely tradable
shares of the Company’s common stock, subject to certain limitations. The notes may be converted into common stock at
the option of the holder at any time prior to maturity at an initial conversion price of $6.55 per share, subject to
adjustment under certain circumstances. If the holder elects to convert the notes at any time on or after the date that is
one year after the last date of original issuance of the notes and prior to May 31, 2021, the holder will also receive a
make-whole payment equal to the remaining scheduled interest payments that would have been made on the notes converted had
such notes remained outstanding through May 31, 2021 (the “put date”). At the Company’s option, make-whole
payments may be paid in cash and/or freely tradable shares of the Company’s common stock. The
holders of the notes will have a one-time right, exercisable prior to the put date in the manner described in the indenture relating
to the notes, to require the Company to repurchase for cash all (but not less than all) of such holder’s notes on the put
date at a purchase price equal to 100% of the principal amount of the notes to be repurchased, plus accrued and unpaid interest
to, and including, the put date. At
any time on or after May 31, 2019, if the closing sale price per share of the Company’s common stock is greater than 175%
of the then-effective conversion price for each of 20 days of any 30 consecutive trading day period immediately preceding the
Company’s optional redemption notice, the Company may redeem the notes at a redemption price equal to 100% of the principal
amount thereof, plus accrued interest. The
notes are fully guaranteed on a senior secured basis and rank senior in right of payment to all of the Company’s existing
unsecured indebtedness. The notes and the guarantees are secured by a first priority lien (subject to permitted liens) on substantially
all of the Company’s and its existing and future subsidiaries’ assets, including the Canandaigua, New York manufacturing
facility of the Company’s subsidiary, Akoustis, Inc., and a pledge of its equity interests in Akoustis, Inc., but excluding
certain excluded property. In
connection with the issuance of the notes, the Company entered into a registration rights agreement with the initial purchasers
of the notes pursuant to which the Company will file a registration statement within 90 days of the closing date of the notes
offering covering the resale of the notes, the guarantees and the shares of the Company’s common stock issuable in respect
of the notes</t>
  </si>
  <si>
    <t>Summary of significant accounting policies (Policies)</t>
  </si>
  <si>
    <t>Basis of Presentation</t>
  </si>
  <si>
    <t xml:space="preserve">Basis
of Presentation The
Company’s unaudited condensed consolidated financial statements have been prepared in accordance with accounting principles
generally accepted in the United States of America (“U.S. GAAP”) and the rules and regulations of the Securities and
Exchange Commission (“SEC”) for interim financial information and the instructions to Form 10-Q. Accordingly, they
do not include all of the information and footnotes required by U.S. GAAP. In the opinion of management, all adjustments (consisting
of normal accruals) considered necessary for a fair presentation have been included. The Company has evaluated subsequent events
through the issuance of these financial statements. Operating results for the nine months ended March 31, 2018 are not necessarily
indicative of the results that may be expected for the year ending June 30, 2018 or any future interim period. The accompanying
unaudited condensed consolidated financial statements should be read in conjunction with the Company’s audited consolidated
financial statements and notes thereto included in the Company’s Annual Report on Form 10-K filed with the SEC on September
20, 2017 (the “2017 Annual Report”). </t>
  </si>
  <si>
    <t>Principles of Consolidation</t>
  </si>
  <si>
    <t>Principles
of Consolidation The
accompanying unaudited condensed consolidated financial statements include the accounts of the Company and its wholly-owned subsidiary,
Akoustis, Inc. On February 22, 2018, Akoustis Manufacturing New York, Inc. was merged into Akoustis, Inc., with Akoustis, Inc.
as surviving entity. All significant intercompany accounts and transactions have been eliminated in consolidation.</t>
  </si>
  <si>
    <t>Revised Prior Period Amounts</t>
  </si>
  <si>
    <t xml:space="preserve">Revised
Prior Period Amounts The
Company identified and recorded an out-of-period adjustment related to stock-based compensation that should have been
recorded in the year ended June 30, 2017. The adjustment was reflected as a $725,004 increase in additional paid in capital and
corresponding increase in accumulated deficit. Tabular summaries of the revisions are presented below:
Consolidated
Balance Sheet June 30, 2017
Previously Revisions Revised
Additional
paid in capital $ 30,774,885 $ 725,004 $ 31,499,889
Accumulated deficit (15,783,053 ) (725,004 ) (16,508,057 )
Consolidated
Statement of Operations Year
ended June 30, 2017
Previously Revisions Revised
Net loss $ (9,108,240 ) $ (725,004 ) $ (9,833,244 )
Net loss per common share:
Basic $ (0.54 ) $ (0.04 ) $ (0.58 ) The
Company analyzed the revisions under SEC Staff Accounting Bulletin No. 108 and determined that the revisions are immaterial on
a quantitative and qualitative basis and that it is probable that the judgment of a reasonable person relying upon the financial
statements would not have been changed or influenced by the inclusion or correction of the items in the year ended June 30, 2017.
Therefore, amendment of the 2017 Annual Report is not considered necessary. However, if the adjustments to correct the errors
were recorded in the first quarter of fiscal year 2018, the Company believes the impact would have been significant to such quarter
and would impact comparisons to prior periods. The Company has also revised in this quarterly report on Form 10-Q the previously
reported annual consolidated balance sheet as of June 30, 2017 on Form 10-K for these amounts. The Company will revise comparative
prior period amounts prospectively. </t>
  </si>
  <si>
    <t>Significant Accounting Policies and Estimates</t>
  </si>
  <si>
    <t>Significant
Accounting Policies and Estimates The
Company’s significant accounting policies are disclosed in Note 3-Summary of Significant Accounting Policies in the 2017
Annual Report. Since the date of the 2017 Annual Report, there have been no material changes to the Company’s significant
accounting policies. The preparation of the unaudited condensed consolidated financial statements in conformity with U.S. GAAP
requires management to make estimates and assumptions that affect the amounts reported in the unaudited condensed consolidated
financial statements and the accompanying notes thereto. These estimates and assumptions include valuing equity securities and
derivative financial instruments issued in financing transactions, deferred taxes and related valuation allowances, contingent
real estate liability and the fair values of long lived assets. Actual results could differ from the estimates.</t>
  </si>
  <si>
    <t>Income Taxes</t>
  </si>
  <si>
    <t>Income
Taxes On
December 22, 2017, the Tax Cuts and Jobs Act (“Tax Act”) was signed into law. ASC 740, Accounting for Income
Taxes,</t>
  </si>
  <si>
    <t>Loss Per Share</t>
  </si>
  <si>
    <t>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and nine months ended March 31, 2018 and 2017 presented in these condensed
consolidated financial statements, the weighted-average number of common shares outstanding excludes common stock equivalents
because their inclusion would be anti-dilutive. The
Company had the following common stock equivalents at March 31, 2018 and 2017:
March
31, 2018 March
31, 2017
Options 1,263,859 160,000
Warrants 754,809 642,448
Totals 2,018,668 802,448</t>
  </si>
  <si>
    <t>Reclassification</t>
  </si>
  <si>
    <t>Reclassification Certain
prior period amounts have been reclassified to conform to current period presentation. The reclassifications did not have an impact
on net loss as previously reported. See Note 7. Derivative Liabilities for further description of the reclassification.</t>
  </si>
  <si>
    <t>Recently Issued Accounting Pronouncements</t>
  </si>
  <si>
    <t>Recently
Issued Accounting Pronouncements In
September 2017, the Financial Accounting Standards Board (FASB) issued Accounting Standards Update (ASU) No. 2017-13, Revenue
Recognition (Topic 605), and Revenue from Contracts with Customers (Topic 606). In
February 2016, FASB issued ASU No. 2016-02, Leases (Topic 842). Management
does not believe that any recently issued, but not yet effective accounting pronouncements, when adopted, will have a material
effect on the accompanying condensed consolidated financial statements.</t>
  </si>
  <si>
    <t>Summary of significant accounting policies (Tables)</t>
  </si>
  <si>
    <t>Schedule of revised prior period amounts</t>
  </si>
  <si>
    <t>Tabular
summaries of the revisions are presented below:
Consolidated
Balance Sheet June 30, 2017
Previously Revisions Revised
Additional
paid in capital $ 30,774,885 $ 725,004 $ 31,499,889
Accumulated deficit (15,783,053 ) (725,004 ) (16,508,057 )
Consolidated
Statement of Operations Year
ended June 30, 2017
Previously Revisions Revised
Net loss $ (9,108,240 ) $ (725,004 ) $ (9,833,244 )
Net loss per common share:
Basic $ (0.54 ) $ (0.04 ) $ (0.58 )</t>
  </si>
  <si>
    <t>Schedule of common stock equivalents</t>
  </si>
  <si>
    <t>The
Company had the following common stock equivalents at March 31, 2018 and 2017:
March
31, 2018 March
31, 2017
Options 1,263,859 160,000
Warrants 754,809 642,448
Totals 2,018,668 802,448</t>
  </si>
  <si>
    <t>Acquisition of the STC-MEMS Business (Tables)</t>
  </si>
  <si>
    <t>Schedule of unaudited pro-forma combined operations of the company with the STC-MEMS</t>
  </si>
  <si>
    <t xml:space="preserve">The
following presents the unaudited pro-forma combined results of operations of the Company with the STC-MEMS Business as if the
entities were combined on July 1, 2016.
For
the Three Months Ended March 31, For
the Nine Months Ended March 31,
2017 2017
Revenue $ 890,727 $ 2,179,212
Net loss $ (3,622,744 ) $ (10,938,529 )
Net loss per common share $ (0.20 ) $ (0.67 )
Weighted average common shares outstanding 17,691,114 16,419,225 </t>
  </si>
  <si>
    <t>Property and equipment (Tables)</t>
  </si>
  <si>
    <t>Schedule of property and equipment</t>
  </si>
  <si>
    <t>Property
and equipment consisted of the following as of March 31, 2018 and June 30, 2017:
Estimated Useful
Life March
31, 2018 June
30, 2017
Land n/a $ 1,000,000 $ 1,000,000
Building 11 years 3,000,000 3,000,000
Equipment 3-10 years 8,571,398 3,976,077
Other * 571,612 23,748
13,143,010 7,999,825
Less:
Accumulated depreciation (907,459 ) (146,011 )
Total $ 12,235,551 $ 7,853,814 (*)
Useful lives vary from 5-10 years, as well as leasehold improvements which are amortized on a straight-line basis over the term
of the lease or the estimated useful lives, whichever is shorter.</t>
  </si>
  <si>
    <t>Accounts payable and accrued expenses (Tables)</t>
  </si>
  <si>
    <t>Schedule of accounts payable and accrued expenses</t>
  </si>
  <si>
    <t xml:space="preserve">Accounts
payable and accrued expenses consisted of the following at March 31, 2018 and June 30, 2017:
March
31, June
30,
Accounts
payable $ 127,540 $ 494,515
Accrued salaries
and benefits 337,157 274,050
Accrued bonuses 420,136 —
Accrued stock-based compensation
to contractors 562,903 399,157
Other
accrued expenses 460,924 168,646
Totals $ 1,908,660 $ 1,336,368 </t>
  </si>
  <si>
    <t>Stockholders' Equity (Tables)</t>
  </si>
  <si>
    <t>Schedule of stock-based compensation expense</t>
  </si>
  <si>
    <t>The
fair values of the warrants were estimated at the dates of grant using a binomial option pricing model with the following weighted
average assumptions:
Expected
term (years) 5.50
Risk-free interest
rate 2.12 %
Volatility 69 %
Dividend yield 0 %</t>
  </si>
  <si>
    <t>Schedule of Black-Scholes option pricing model with weighted average assumptions</t>
  </si>
  <si>
    <t>The fair values of the Company’s options were estimated at the dates of grant using a Black-Scholes option pricing
model with the following weighted average assumptions:
Exercise price $6.24
– $7.12
Expected term (years) 4.00 – 7.00
Risk-free interest rate 1.76 – 2.54 %
Volatility 69 - 70 %
Dividend yield 0 %</t>
  </si>
  <si>
    <t>Schedule of option activity</t>
  </si>
  <si>
    <t xml:space="preserve">The
following is a summary of the option activity:
Options Weighted Average Exercise Price
Outstanding - June 30,
2017 160,000 $ 1.50
Granted 1,131,859 6.70
Exercised — —
Forfeited/Cancelled (28,000 ) 7.12
Outstanding – March 31, 2018 1,263,859 $ 6.03
Exercisable – March 31, 2018 80,000 $ 1.50 </t>
  </si>
  <si>
    <t>Schedule of restricted stock awards and restricted stock unit</t>
  </si>
  <si>
    <t xml:space="preserve">A
summary of unvested restricted stock awards (“RSAs”) and restricted stock unit awards (“RSUs”) outstanding
as of March 31, 2018 and changes during the nine months then ended is as follows:
Number
of RSAs/RSUs Weighted Average Fair
Value per Share/Unit
Outstanding - June 30,
2017 1,460,632 $ 3.66
Granted 999,494 6.58
Vested (540,160 ) 3.19
Forfeited/Cancelled/Repurchased (209,651 ) 3.21
Outstanding – March 31, 2018 1,710,315 $ 5.57 </t>
  </si>
  <si>
    <t>Commitments (Tables)</t>
  </si>
  <si>
    <t>Schedule of future maximum penalty under the equivalent</t>
  </si>
  <si>
    <t xml:space="preserve">The penalty imposed
shall be equivalent to the amount that the sales price of the property exceeds $1,750,000 up to the maximum penalty (“Maximum
Penalty”) defined below:
Maximum
Year 1 $ 5,960,000
Year 2 $ 3,973,333
Year 3 $ 1,986,667 </t>
  </si>
  <si>
    <t>Segment Information (Tables)</t>
  </si>
  <si>
    <t>Schedule of revenue and operating profit (loss)</t>
  </si>
  <si>
    <t xml:space="preserve">The
Company evaluates performance of its operating segments based on revenue and operating profit (loss). Segment information for
the three and nine months ended March 31, 2018 and 2017 are as follows:
Foundry
Fabrication Services RF
Filters Total
Three months ended March 31, 2018
Revenue $ 255,160 $ 29,248 $ 284,408
Cost of revenue 304,528 3,760 308,288
Gross (loss)/profit (49,368 ) 25,488 (23,880 )
Research and development — 3,044,957 3,044,957
General and administrative — 2,441,992 2,441,992
Loss from Operations $ (49,368 ) $ (5,461,461 ) $ (5,510,829 )
Three months ended March 31, 2017
Revenue $ — $ 308,964 $ 308,964
Cost of revenue — — —
Gross margin — 308,964 308,964
Research and development — 1,162,138 1,162,138
General and administrative — 1,203,641 1,203,641
Loss from Operations $ — $ (2,056,815 ) $ (2,056,815 )
Foundry
Fabrication Services RF
Filters Total
Nine months ended
March 31, 2018
Revenue $ 844,893 $ 37,776 $ 882,669
Grant
revenue — 147,232 147,232
Cost
of revenue 827,113 4,240 831,353
Gross
margin 17,780 180,768 198,548
Research
and development — 9,522,353 9,522,353
General
and administrative — 6,464,518 6,464,518
Income/(Loss)
from Operations $ 17,780 $ (15,806,103 ) $ (15,788,323 )
Nine months ended
March 31, 2017
Revenue $ — $ 468,032 $ 468,032
Cost
of revenue — — —
Gross
margin — 468,032 468,032
Research
and development — 2,590,698 2,590,698
General
and administrative — 4,533,652 4,533,652
Loss
from Operations $ — $ (6,656,318 ) $ (6,656,318 )
As
of March 31, 2018
Accounts
receivable $ 508,012 $ 10,908 $ 518,920
Property
and equipment 470,530 11,765,021 12,235,551
As
of June 30, 2017
Accounts
receivable $ — $ — $ —
Property
and equipment 424,174 7,429,640 7,853,814 </t>
  </si>
  <si>
    <t>Going Concern and Management Plans (Details Narrative) - USD ($)</t>
  </si>
  <si>
    <t>May 14, 2018</t>
  </si>
  <si>
    <t>Jun. 30, 2016</t>
  </si>
  <si>
    <t>Working capital</t>
  </si>
  <si>
    <t>Revenue from contract research and government grants</t>
  </si>
  <si>
    <t>Revenue from MEMS foundry and engineering review services</t>
  </si>
  <si>
    <t>Subsequent Event [Member]</t>
  </si>
  <si>
    <t>Subsequent Event [Member] | 6.5% Convertible Senior Secured Notes [Member]</t>
  </si>
  <si>
    <t>Net proceeds from offering</t>
  </si>
  <si>
    <t>Summary of significant accounting policies (Details) - USD ($)</t>
  </si>
  <si>
    <t>Previously Reported [Member]</t>
  </si>
  <si>
    <t>Revisions [Member]</t>
  </si>
  <si>
    <t>Summary of significant accounting policies (Details 1) - USD ($)</t>
  </si>
  <si>
    <t>12 Months Ended</t>
  </si>
  <si>
    <t>Net loss per common share:</t>
  </si>
  <si>
    <t>Basic (in dollars per share)</t>
  </si>
  <si>
    <t>Summary of significant accounting policies (Details 2) - shares</t>
  </si>
  <si>
    <t>Antidilutive Securities Excluded from Computation of Earnings Per Share [Line Items]</t>
  </si>
  <si>
    <t>Common stock equivalents</t>
  </si>
  <si>
    <t>Option [Member]</t>
  </si>
  <si>
    <t>Warrants [Member]</t>
  </si>
  <si>
    <t>Summary of significant accounting policies (Details Narrative) - USD ($)</t>
  </si>
  <si>
    <t>Jun. 30, 2018</t>
  </si>
  <si>
    <t>Reduction in deferred tax assets</t>
  </si>
  <si>
    <t>Decrease in valuation allowance</t>
  </si>
  <si>
    <t>Statutory income tax rate (in percent)</t>
  </si>
  <si>
    <t>21.00%</t>
  </si>
  <si>
    <t>Federal statutory income tax rate (in percent)</t>
  </si>
  <si>
    <t>28.00%</t>
  </si>
  <si>
    <t>Acquisition of the STC-MEMS Business (Details) - Smart Systems Technology &amp; Commercialization Center (STC-MEMS) [Member] - USD ($)</t>
  </si>
  <si>
    <t>Net loss per common share (in dollars per share)</t>
  </si>
  <si>
    <t>Weighted average common shares outstanding (in Shares)</t>
  </si>
  <si>
    <t>Acquisition of the STC-MEMS Business (Details Narrative) - Smart Systems Technology &amp; Commercialization Center (STC-MEMS) [Member]</t>
  </si>
  <si>
    <t>Mar. 23, 2017USD ($)Employee</t>
  </si>
  <si>
    <t>Amount of consideration</t>
  </si>
  <si>
    <t>Cash consideration</t>
  </si>
  <si>
    <t>Research Foundation for the State University of New York (RF-SUNY) [Member]</t>
  </si>
  <si>
    <t>Number of employees | Employee</t>
  </si>
  <si>
    <t>Property and equipment (Details) - USD ($)</t>
  </si>
  <si>
    <t>Property, Plant and Equipment [Line Items]</t>
  </si>
  <si>
    <t>Gross</t>
  </si>
  <si>
    <t>Less: Accumulated depreciation</t>
  </si>
  <si>
    <t>Total</t>
  </si>
  <si>
    <t>Land [Member]</t>
  </si>
  <si>
    <t>Building [Member]</t>
  </si>
  <si>
    <t>Estimated Useful Life</t>
  </si>
  <si>
    <t>P11Y</t>
  </si>
  <si>
    <t>Equipment [Member]</t>
  </si>
  <si>
    <t>Equipment [Member] | Maximum [Member]</t>
  </si>
  <si>
    <t>P10Y</t>
  </si>
  <si>
    <t>Equipment [Member] | Minimum [Member]</t>
  </si>
  <si>
    <t>P3Y</t>
  </si>
  <si>
    <t>Other [Member]</t>
  </si>
  <si>
    <t>[1]</t>
  </si>
  <si>
    <t>Useful lives vary from 5-10 years, as well as leasehold improvements which are amortized on a straight-line basis over the term of the lease or the estimated useful lives, whichever is shorter.</t>
  </si>
  <si>
    <t>Property and equipment (Details Narrative) - USD ($)</t>
  </si>
  <si>
    <t>Depreciation expense</t>
  </si>
  <si>
    <t>Fixed assets not in service</t>
  </si>
  <si>
    <t>Accounts payable and accrued expenses (Details) - USD ($)</t>
  </si>
  <si>
    <t>Accounts payable</t>
  </si>
  <si>
    <t>Accrued salaries and benefits</t>
  </si>
  <si>
    <t>Accrued bonuses</t>
  </si>
  <si>
    <t>Accrued stock-based compensation to contractors</t>
  </si>
  <si>
    <t>Other accrued expenses</t>
  </si>
  <si>
    <t>Totals</t>
  </si>
  <si>
    <t>Derivative Liabilities (Details Narrative) - USD ($)</t>
  </si>
  <si>
    <t>Jun. 09, 2015</t>
  </si>
  <si>
    <t>May 22, 2015</t>
  </si>
  <si>
    <t>Apr. 30, 2016</t>
  </si>
  <si>
    <t>Dec. 31, 2017</t>
  </si>
  <si>
    <t>Number of common stock new issued (in shares)</t>
  </si>
  <si>
    <t>Gain (loss) on change in fair value of warrants</t>
  </si>
  <si>
    <t>Warrant [Member] | Revised Agreements [Member]</t>
  </si>
  <si>
    <t>Transfer of warrant derivatives from liability to equity classification</t>
  </si>
  <si>
    <t>2016 Placement Agent Warrants [Member]</t>
  </si>
  <si>
    <t>Private placement offering (the "2016-2017 Offering'') [Member] | Warrant [Member] | Placement Agents [Member]</t>
  </si>
  <si>
    <t>Exercise price (in dollars per share)</t>
  </si>
  <si>
    <t>Warrant term</t>
  </si>
  <si>
    <t>5 years</t>
  </si>
  <si>
    <t>Private Placement Offering (the "April 2016 Offering") [Member] | 2016 Placement Agent Warrants [Member] | Placement Agents [Member]</t>
  </si>
  <si>
    <t>Concentrations (Details Narrative)</t>
  </si>
  <si>
    <t>Mar. 31, 2018Customer</t>
  </si>
  <si>
    <t>Mar. 31, 2017VendorCustomer</t>
  </si>
  <si>
    <t>Cost of Goods Total [Member]</t>
  </si>
  <si>
    <t>Number of vendor | Vendor</t>
  </si>
  <si>
    <t>Cost of Goods Total [Member] | Vendor 1 [Member]</t>
  </si>
  <si>
    <t>Concentration risk, percentage</t>
  </si>
  <si>
    <t>27.00%</t>
  </si>
  <si>
    <t>13.00%</t>
  </si>
  <si>
    <t>Sales Revenue, Net [Member]</t>
  </si>
  <si>
    <t>Number of vendor | Customer</t>
  </si>
  <si>
    <t>Sales Revenue, Net [Member] | Customer 1 [Member]</t>
  </si>
  <si>
    <t>44.00%</t>
  </si>
  <si>
    <t>100.00%</t>
  </si>
  <si>
    <t>Sales Revenue, Net [Member] | Customer 2 [Member]</t>
  </si>
  <si>
    <t>16.00%</t>
  </si>
  <si>
    <t>23.00%</t>
  </si>
  <si>
    <t>Sales Revenue, Net [Member] | Customer 3 [Member]</t>
  </si>
  <si>
    <t>15.00%</t>
  </si>
  <si>
    <t>Stockholders' Equity (Details)</t>
  </si>
  <si>
    <t>Expected term (in years)</t>
  </si>
  <si>
    <t>5 years 6 months</t>
  </si>
  <si>
    <t>Risk-free interest rate (in percent)</t>
  </si>
  <si>
    <t>2.12%</t>
  </si>
  <si>
    <t>Volatility</t>
  </si>
  <si>
    <t>69.00%</t>
  </si>
  <si>
    <t>Dividend yield</t>
  </si>
  <si>
    <t>0.00%</t>
  </si>
  <si>
    <t>Stockholders' Equity (Details 1)</t>
  </si>
  <si>
    <t>Mar. 31, 2018$ / shares</t>
  </si>
  <si>
    <t>Minimum [Member]</t>
  </si>
  <si>
    <t>4 years</t>
  </si>
  <si>
    <t>1.76%</t>
  </si>
  <si>
    <t>Maximum [Member]</t>
  </si>
  <si>
    <t>7 years</t>
  </si>
  <si>
    <t>2.54%</t>
  </si>
  <si>
    <t>70.00%</t>
  </si>
  <si>
    <t>Stockholders' Equity (Details 2) - Option [Member]</t>
  </si>
  <si>
    <t>Mar. 31, 2018$ / sharesshares</t>
  </si>
  <si>
    <t>Share-based Compensation Arrangement by Share-based Payment Award, Options, Outstanding [Roll Forward]</t>
  </si>
  <si>
    <t>Outstanding beginning (in shares) | shares</t>
  </si>
  <si>
    <t>Granted (in shares) | shares</t>
  </si>
  <si>
    <t>Exercised (in shares) | shares</t>
  </si>
  <si>
    <t>Forfeited/Cancelled (in shares) | shares</t>
  </si>
  <si>
    <t>Outstanding ending (in shares) | shares</t>
  </si>
  <si>
    <t>Exercisable ending (in shares) | shares</t>
  </si>
  <si>
    <t>Share-based Compensation Arrangement by Share-based Payment Award, Options, Outstanding, Weighted Average Exercise Price [Roll Forward]</t>
  </si>
  <si>
    <t>Outstanding beginning (in dollars per share) | $ / shares</t>
  </si>
  <si>
    <t>Granted (in dollars per share) | $ / shares</t>
  </si>
  <si>
    <t>Exercised (in dollars per share) | $ / shares</t>
  </si>
  <si>
    <t>Forfeited/Cancelled (in dollars per share) | $ / shares</t>
  </si>
  <si>
    <t>Outstanding ending (in dollars per share) | $ / shares</t>
  </si>
  <si>
    <t>Exercisable ending (in dollars per share) | $ / shares</t>
  </si>
  <si>
    <t>Stockholders' Equity (Details 3) - Restricted Stock Award (RSAs) and Restricted Stock Units (RSUs) [Member]</t>
  </si>
  <si>
    <t>Vested (in shares) | shares</t>
  </si>
  <si>
    <t>Forfeited/Cancelled/Repurchased (in shares) | shares</t>
  </si>
  <si>
    <t>Vested (in dollars per share) | $ / shares</t>
  </si>
  <si>
    <t>Forfeited/Cancelled/Repurchased (in dollars per share) | $ / shares</t>
  </si>
  <si>
    <t>Stockholders' Equity (Details Narrative) - USD ($)</t>
  </si>
  <si>
    <t>1 Months Ended</t>
  </si>
  <si>
    <t>Stock based compensation</t>
  </si>
  <si>
    <t>Number of shares issued (in shares)</t>
  </si>
  <si>
    <t>Shares issued price per share (in dollars per share)</t>
  </si>
  <si>
    <t>Proceeds from issuance of shares</t>
  </si>
  <si>
    <t>Stock commissions and expenses</t>
  </si>
  <si>
    <t>Investor [Member] | Private Placement Offering (the "May 2017 Offering") [Member]</t>
  </si>
  <si>
    <t>Placement Agent Warrants [Member]</t>
  </si>
  <si>
    <t>Fair value of the shares issued</t>
  </si>
  <si>
    <t>Restricted Stock Award (RSAs) and Restricted Stock Units (RSUs) [Member]</t>
  </si>
  <si>
    <t>Granted of fair value (in shares)</t>
  </si>
  <si>
    <t>Unrecognized stock based compensation expense</t>
  </si>
  <si>
    <t>Accrued stock compensation expenses</t>
  </si>
  <si>
    <t>Stock based compensation expense</t>
  </si>
  <si>
    <t>Performance Shares [Member]</t>
  </si>
  <si>
    <t>Award vesting percent on first anniversary (in percent)</t>
  </si>
  <si>
    <t>2015 Stock Option Plan [Member]</t>
  </si>
  <si>
    <t>Total intrinsic value of options outstanding</t>
  </si>
  <si>
    <t>Total intrinsic value of options exercisable</t>
  </si>
  <si>
    <t>Unrecognized stock based compensation expense amortized period</t>
  </si>
  <si>
    <t>2 years 9 months 14 days</t>
  </si>
  <si>
    <t>Employees And Directors [Member]</t>
  </si>
  <si>
    <t>Commitments (Details)</t>
  </si>
  <si>
    <t>Mar. 31, 2018USD ($)</t>
  </si>
  <si>
    <t>Commitments (Details Narrative)</t>
  </si>
  <si>
    <t>Feb. 27, 2018</t>
  </si>
  <si>
    <t>Mar. 23, 2017</t>
  </si>
  <si>
    <t>Mar. 31, 2018USD ($)N</t>
  </si>
  <si>
    <t>Mar. 31, 2017USD ($)</t>
  </si>
  <si>
    <t>Jun. 30, 2017USD ($)</t>
  </si>
  <si>
    <t>Number of leases | N</t>
  </si>
  <si>
    <t>Discount rate (in percent)</t>
  </si>
  <si>
    <t>17.50%</t>
  </si>
  <si>
    <t>Contingent liability</t>
  </si>
  <si>
    <t>Gain on contingent liability</t>
  </si>
  <si>
    <t>Huntersville, North Carolina [Member] | Minimum [Member]</t>
  </si>
  <si>
    <t>Lease term</t>
  </si>
  <si>
    <t>3 years</t>
  </si>
  <si>
    <t>Huntersville, North Carolina [Member] | Maximum [Member]</t>
  </si>
  <si>
    <t>36 - Month Lease Agreement [Member] | Building [Member] | Huntersville, North Carolina [Member]</t>
  </si>
  <si>
    <t>Annual rent</t>
  </si>
  <si>
    <t>36 - Month Lease Agreement [Member] | Equipment [Member] | Canandaigua, New York [Member]</t>
  </si>
  <si>
    <t>Lease and Project Agreement and Company Lease Agreement [Member] | Ontario County Industrial Development Agency [Member]</t>
  </si>
  <si>
    <t>Description of agreement</t>
  </si>
  <si>
    <t>Pursuant
to the Agreements, the Company will lease for $1.00 annually to the OCIDA an approximately 9.995 acre parcel of land in
Canandaigua, New York, together with the improvements thereon (including the Company’s New York fabrication facility),
and transfer title to certain related equipment and personal property to the OCIDA (collectively, the
“Facility”). The OCIDA will lease the Facility back to the Company for annual rent payments specified in the
Lease and Project Agreement for the Company’s primary use as research and development, manufacturing, warehouse and
professional office space in its business, and to be subleased, in part, by the Company to various existing tenants. The
Company estimates substantial tax savings during the term of the Agreements, which expires on December 31, 2028. In addition,
subject to the terms of the Lease and Project Agreement, certain purchases and leases of eligible items will be exempt from
the imposition of sales and use taxes. Subject to the terms of the Lease and Project Agreement, the OCIDA has also granted to
the Company an exemption from certain mortgage recording taxes for one or more mortgages securing an aggregate principal
amount not to exceed $12 million, or such greater amount as approved by the OCIDA in its sole and absolute
discretion.</t>
  </si>
  <si>
    <t>Asset Purchase Agreement [Member] | Research Foundation for the State University of New York (RF-SUNY) [Member] | Fuller Road Management Corporation (FRMC) [Member]</t>
  </si>
  <si>
    <t>If the Company sells the property subject to the
RP Agreement within three (3) years after the date of the RP Agreement for an amount in excess of $1,750,000, subject to certain
enumerated exceptions.</t>
  </si>
  <si>
    <t>Description of penalty</t>
  </si>
  <si>
    <t>The penalty imposed shall be equivalent to the amount
that the sales price of the property exceeds $1,750,000 up to the maximum penalty (“Maximum Penalty”).</t>
  </si>
  <si>
    <t>Related Party Transactions (Details Narrative) - USD ($)</t>
  </si>
  <si>
    <t>Dec. 01, 2017</t>
  </si>
  <si>
    <t>Nov. 14, 2017</t>
  </si>
  <si>
    <t>Sep. 27, 2017</t>
  </si>
  <si>
    <t>Private Placement [Member]</t>
  </si>
  <si>
    <t>Restricted Stock Units (RSUs) [Member] | Directors [Member]</t>
  </si>
  <si>
    <t>Number of shares granted (in shares)</t>
  </si>
  <si>
    <t>Fair value of shares granted</t>
  </si>
  <si>
    <t>Description of vesting rights</t>
  </si>
  <si>
    <t>Awards
vest 25% on each of the first four anniversaries of the grant date.</t>
  </si>
  <si>
    <t>AEG Consulting LLC (firm owned by a Co-Chairman) [Member]</t>
  </si>
  <si>
    <t>Payments for consulting fees</t>
  </si>
  <si>
    <t>AEG Consulting LLC (firm owned by a Co-Chairman) [Member] | Restricted Stock Units (RSUs) [Member]</t>
  </si>
  <si>
    <t>AEG Consulting LLC (firm owned by a Co-Chairman) [Member] | Option [Member]</t>
  </si>
  <si>
    <t>Exercise price of options (in dollars per share)</t>
  </si>
  <si>
    <t>Stock options expiration period</t>
  </si>
  <si>
    <t>Co-Chairmen [Member] | Private Placement [Member]</t>
  </si>
  <si>
    <t>Aggregate purchase price of shares</t>
  </si>
  <si>
    <t>Other Co-Chairmen [Member] | Private Placement [Member]</t>
  </si>
  <si>
    <t>Three Member of Board of Directors [Member] | Private Placement [Member]</t>
  </si>
  <si>
    <t>Brother of Chief Executive Officer [Member] | Private Placement [Member]</t>
  </si>
  <si>
    <t>Segment Information (Details) - USD ($)</t>
  </si>
  <si>
    <t>Grant revenue</t>
  </si>
  <si>
    <t>Gross (loss)/profit</t>
  </si>
  <si>
    <t>General and administrative</t>
  </si>
  <si>
    <t>Income/(Loss) from Operations</t>
  </si>
  <si>
    <t>Foundry Fabrication Services [Member]</t>
  </si>
  <si>
    <t>RF Filters [Member]</t>
  </si>
  <si>
    <t>Segment Information (Details Narrative)</t>
  </si>
  <si>
    <t>Mar. 31, 2018Segment</t>
  </si>
  <si>
    <t>Number of segments</t>
  </si>
  <si>
    <t>Subsequent Events (Details Narrative) - Subsequent Event [Member] - 6.5% Convertible Senior Secured Notes [Member]</t>
  </si>
  <si>
    <t>May 14, 2018USD ($)$ / shares</t>
  </si>
  <si>
    <t>Principal amount</t>
  </si>
  <si>
    <t>Interest rate</t>
  </si>
  <si>
    <t>6.50%</t>
  </si>
  <si>
    <t>Maturity date</t>
  </si>
  <si>
    <t>May 31,
		2023</t>
  </si>
  <si>
    <t>Conversion price | $ / shares</t>
  </si>
  <si>
    <t>Description of debt comversion</t>
  </si>
  <si>
    <t>The
notes will mature on May 31, 2023, unless earlier converted, redeemed or repurchased. Interest on the notes accrues at the rate
of 6.5% per year and is payable at the Company’s option quarterly in cash and/or freely tradable shares of the Company’s
common stock, subject to certain limitations. The notes may be converted into common stock at the option of the holder at any
time prior to maturity at an initial conversion price of $6.55 per share, subject to adjustment under certain circumstances.
If the holder elects to convert the notes at any time on or after the date that is one year after the last date of original issuance
of the notes and prior to May 31, 2021, the holder will also receive a make-whole payment equal to the remaining scheduled interest
payments that would have been made on the notes converted had such notes remained outstanding through May 31, 2021 (the “put
date”). At the Company’s option, make-whole payments may be paid in cash and/or freely tradable shares of the Company’s
common stock. The
holders of the notes will have a one-time right, exercisable prior to the put date in the manner described in the indenture relating
to the notes, to require the Company to repurchase for cash all (but not less than all) of such holder’s notes on the put
date at a purchase price equal to 100% of the principal amount of the notes to be repurchased, plus accrued and unpaid interest
to, and including, the put date. At
any time on or after May 31, 2019, if the closing sale price per share of the Company’s common stock is greater than 175%
of the then-effective conversion price for each of 20 days of any 30 consecutive trading day period immediately preceding the
Company’s optional redemption notice, the Company may redeem the notes at a redemption price equal to 100% of the principal
amount thereof, plus accrued interes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Year &quot;#,##0_);_(&quot;Yea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47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2232200</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v>
      </c>
      <c r="B1" s="2" t="s">
        <v>1</v>
      </c>
    </row>
    <row r="2" spans="1:2">
      <c r="B2" s="2" t="s">
        <v>2</v>
      </c>
    </row>
    <row r="3" spans="1:2">
      <c r="A3" s="3" t="s">
        <v>134</v>
      </c>
    </row>
    <row r="4" spans="1:2">
      <c r="A4" s="4" t="s">
        <v>45</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2</v>
      </c>
      <c r="B1" s="2" t="s">
        <v>1</v>
      </c>
    </row>
    <row r="2" spans="1:2">
      <c r="B2" s="2" t="s">
        <v>2</v>
      </c>
    </row>
    <row r="3" spans="1:2">
      <c r="A3" s="3" t="s">
        <v>142</v>
      </c>
    </row>
    <row r="4" spans="1:2">
      <c r="A4" s="4" t="s">
        <v>5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2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472162</v>
      </c>
      <c r="C3" s="7" t="n">
        <v>9631520</v>
      </c>
    </row>
    <row r="4" spans="1:3">
      <c r="A4" s="4" t="s">
        <v>33</v>
      </c>
      <c r="B4" s="5" t="n">
        <v>518920</v>
      </c>
      <c r="C4" s="4" t="s">
        <v>34</v>
      </c>
    </row>
    <row r="5" spans="1:3">
      <c r="A5" s="4" t="s">
        <v>35</v>
      </c>
      <c r="B5" s="5" t="n">
        <v>69505</v>
      </c>
      <c r="C5" s="5" t="n">
        <v>188476</v>
      </c>
    </row>
    <row r="6" spans="1:3">
      <c r="A6" s="4" t="s">
        <v>36</v>
      </c>
      <c r="B6" s="5" t="n">
        <v>230013</v>
      </c>
      <c r="C6" s="5" t="n">
        <v>158457</v>
      </c>
    </row>
    <row r="7" spans="1:3">
      <c r="A7" s="4" t="s">
        <v>37</v>
      </c>
      <c r="B7" s="5" t="n">
        <v>58898</v>
      </c>
      <c r="C7" s="5" t="n">
        <v>42808</v>
      </c>
    </row>
    <row r="8" spans="1:3">
      <c r="A8" s="4" t="s">
        <v>38</v>
      </c>
      <c r="B8" s="5" t="n">
        <v>7349498</v>
      </c>
      <c r="C8" s="5" t="n">
        <v>10021261</v>
      </c>
    </row>
    <row r="9" spans="1:3">
      <c r="A9" s="4" t="s">
        <v>39</v>
      </c>
      <c r="B9" s="5" t="n">
        <v>12235551</v>
      </c>
      <c r="C9" s="5" t="n">
        <v>7853814</v>
      </c>
    </row>
    <row r="10" spans="1:3">
      <c r="A10" s="4" t="s">
        <v>40</v>
      </c>
      <c r="B10" s="5" t="n">
        <v>236249</v>
      </c>
      <c r="C10" s="5" t="n">
        <v>206527</v>
      </c>
    </row>
    <row r="11" spans="1:3">
      <c r="A11" s="4" t="s">
        <v>41</v>
      </c>
      <c r="B11" s="5" t="n">
        <v>117023</v>
      </c>
    </row>
    <row r="12" spans="1:3">
      <c r="A12" s="4" t="s">
        <v>42</v>
      </c>
      <c r="B12" s="5" t="n">
        <v>12311</v>
      </c>
      <c r="C12" s="5" t="n">
        <v>10715</v>
      </c>
    </row>
    <row r="13" spans="1:3">
      <c r="A13" s="4" t="s">
        <v>43</v>
      </c>
      <c r="B13" s="5" t="n">
        <v>19950632</v>
      </c>
      <c r="C13" s="5" t="n">
        <v>18092317</v>
      </c>
    </row>
    <row r="14" spans="1:3">
      <c r="A14" s="3" t="s">
        <v>44</v>
      </c>
    </row>
    <row r="15" spans="1:3">
      <c r="A15" s="4" t="s">
        <v>45</v>
      </c>
      <c r="B15" s="5" t="n">
        <v>1908660</v>
      </c>
      <c r="C15" s="5" t="n">
        <v>1336368</v>
      </c>
    </row>
    <row r="16" spans="1:3">
      <c r="A16" s="4" t="s">
        <v>46</v>
      </c>
      <c r="B16" s="5" t="n">
        <v>127938</v>
      </c>
      <c r="C16" s="5" t="n">
        <v>14500</v>
      </c>
    </row>
    <row r="17" spans="1:3">
      <c r="A17" s="4" t="s">
        <v>47</v>
      </c>
      <c r="B17" s="5" t="n">
        <v>2036598</v>
      </c>
      <c r="C17" s="5" t="n">
        <v>1350868</v>
      </c>
    </row>
    <row r="18" spans="1:3">
      <c r="A18" s="3" t="s">
        <v>48</v>
      </c>
    </row>
    <row r="19" spans="1:3">
      <c r="A19" s="4" t="s">
        <v>49</v>
      </c>
      <c r="B19" s="5" t="n">
        <v>1174786</v>
      </c>
      <c r="C19" s="5" t="n">
        <v>1730542</v>
      </c>
    </row>
    <row r="20" spans="1:3">
      <c r="A20" s="4" t="s">
        <v>50</v>
      </c>
      <c r="B20" s="5" t="n">
        <v>1174786</v>
      </c>
      <c r="C20" s="5" t="n">
        <v>1730542</v>
      </c>
    </row>
    <row r="21" spans="1:3">
      <c r="A21" s="4" t="s">
        <v>51</v>
      </c>
      <c r="B21" s="5" t="n">
        <v>3211384</v>
      </c>
      <c r="C21" s="5" t="n">
        <v>3081410</v>
      </c>
    </row>
    <row r="22" spans="1:3">
      <c r="A22" s="3" t="s">
        <v>52</v>
      </c>
    </row>
    <row r="23" spans="1:3">
      <c r="A23" s="4" t="s">
        <v>53</v>
      </c>
      <c r="B23" s="4" t="s">
        <v>34</v>
      </c>
      <c r="C23" s="4" t="s">
        <v>34</v>
      </c>
    </row>
    <row r="24" spans="1:3">
      <c r="A24" s="4" t="s">
        <v>54</v>
      </c>
      <c r="B24" s="5" t="n">
        <v>22232</v>
      </c>
      <c r="C24" s="5" t="n">
        <v>19075</v>
      </c>
    </row>
    <row r="25" spans="1:3">
      <c r="A25" s="4" t="s">
        <v>55</v>
      </c>
      <c r="B25" s="5" t="n">
        <v>48211327</v>
      </c>
      <c r="C25" s="5" t="n">
        <v>31499889</v>
      </c>
    </row>
    <row r="26" spans="1:3">
      <c r="A26" s="4" t="s">
        <v>56</v>
      </c>
      <c r="B26" s="5" t="n">
        <v>-31494311</v>
      </c>
      <c r="C26" s="5" t="n">
        <v>-16508057</v>
      </c>
    </row>
    <row r="27" spans="1:3">
      <c r="A27" s="4" t="s">
        <v>57</v>
      </c>
      <c r="B27" s="5" t="n">
        <v>16739248</v>
      </c>
      <c r="C27" s="5" t="n">
        <v>15010907</v>
      </c>
    </row>
    <row r="28" spans="1:3">
      <c r="A28" s="4" t="s">
        <v>58</v>
      </c>
      <c r="B28" s="7" t="n">
        <v>19950632</v>
      </c>
      <c r="C28" s="7" t="n">
        <v>180923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26</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29</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32</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34</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2</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45</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3"/>
    <col customWidth="1" max="5" min="5" width="14"/>
    <col customWidth="1" max="6" min="6" width="14"/>
    <col customWidth="1" max="7" min="7" width="14"/>
  </cols>
  <sheetData>
    <row r="1" spans="1:7">
      <c r="A1" s="1" t="s">
        <v>202</v>
      </c>
      <c r="B1" s="2" t="s">
        <v>203</v>
      </c>
      <c r="C1" s="2" t="s">
        <v>2</v>
      </c>
      <c r="D1" s="2" t="s">
        <v>3</v>
      </c>
      <c r="E1" s="2" t="s">
        <v>30</v>
      </c>
      <c r="F1" s="2" t="s">
        <v>71</v>
      </c>
      <c r="G1" s="2" t="s">
        <v>204</v>
      </c>
    </row>
    <row r="2" spans="1:7">
      <c r="A2" s="4" t="s">
        <v>205</v>
      </c>
      <c r="C2" s="7" t="n">
        <v>5300000</v>
      </c>
    </row>
    <row r="3" spans="1:7">
      <c r="A3" s="4" t="s">
        <v>56</v>
      </c>
      <c r="C3" s="5" t="n">
        <v>31494311</v>
      </c>
      <c r="E3" s="7" t="n">
        <v>16508057</v>
      </c>
    </row>
    <row r="4" spans="1:7">
      <c r="A4" s="4" t="s">
        <v>32</v>
      </c>
      <c r="C4" s="5" t="n">
        <v>6472162</v>
      </c>
      <c r="E4" s="7" t="n">
        <v>9631520</v>
      </c>
      <c r="F4" s="7" t="n">
        <v>9425699</v>
      </c>
      <c r="G4" s="7" t="n">
        <v>4155444</v>
      </c>
    </row>
    <row r="5" spans="1:7">
      <c r="A5" s="4" t="s">
        <v>206</v>
      </c>
      <c r="C5" s="5" t="n">
        <v>1000000</v>
      </c>
    </row>
    <row r="6" spans="1:7">
      <c r="A6" s="4" t="s">
        <v>207</v>
      </c>
      <c r="C6" s="7" t="n">
        <v>900000</v>
      </c>
    </row>
    <row r="7" spans="1:7">
      <c r="A7" s="4" t="s">
        <v>208</v>
      </c>
    </row>
    <row r="8" spans="1:7">
      <c r="A8" s="4" t="s">
        <v>32</v>
      </c>
      <c r="D8" s="7" t="n">
        <v>5200000</v>
      </c>
    </row>
    <row r="9" spans="1:7">
      <c r="A9" s="4" t="s">
        <v>209</v>
      </c>
    </row>
    <row r="10" spans="1:7">
      <c r="A10" s="4" t="s">
        <v>210</v>
      </c>
      <c r="B10" s="7" t="n">
        <v>13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11</v>
      </c>
      <c r="B1" s="2" t="s">
        <v>2</v>
      </c>
      <c r="C1" s="2" t="s">
        <v>30</v>
      </c>
    </row>
    <row r="2" spans="1:3">
      <c r="A2" s="4" t="s">
        <v>55</v>
      </c>
      <c r="B2" s="7" t="n">
        <v>48211327</v>
      </c>
      <c r="C2" s="7" t="n">
        <v>31499889</v>
      </c>
    </row>
    <row r="3" spans="1:3">
      <c r="A3" s="4" t="s">
        <v>56</v>
      </c>
      <c r="B3" s="7" t="n">
        <v>-31494311</v>
      </c>
      <c r="C3" s="5" t="n">
        <v>-16508057</v>
      </c>
    </row>
    <row r="4" spans="1:3">
      <c r="A4" s="4" t="s">
        <v>212</v>
      </c>
    </row>
    <row r="5" spans="1:3">
      <c r="A5" s="4" t="s">
        <v>55</v>
      </c>
      <c r="C5" s="5" t="n">
        <v>30774885</v>
      </c>
    </row>
    <row r="6" spans="1:3">
      <c r="A6" s="4" t="s">
        <v>56</v>
      </c>
      <c r="C6" s="5" t="n">
        <v>-15783053</v>
      </c>
    </row>
    <row r="7" spans="1:3">
      <c r="A7" s="4" t="s">
        <v>213</v>
      </c>
    </row>
    <row r="8" spans="1:3">
      <c r="A8" s="4" t="s">
        <v>55</v>
      </c>
      <c r="C8" s="5" t="n">
        <v>725004</v>
      </c>
    </row>
    <row r="9" spans="1:3">
      <c r="A9" s="4" t="s">
        <v>56</v>
      </c>
      <c r="C9" s="7" t="n">
        <v>-7250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s>
  <sheetData>
    <row r="1" spans="1:6">
      <c r="A1" s="1" t="s">
        <v>214</v>
      </c>
      <c r="B1" s="2" t="s">
        <v>70</v>
      </c>
      <c r="D1" s="2" t="s">
        <v>1</v>
      </c>
      <c r="F1" s="2" t="s">
        <v>215</v>
      </c>
    </row>
    <row r="2" spans="1:6">
      <c r="B2" s="2" t="s">
        <v>2</v>
      </c>
      <c r="C2" s="2" t="s">
        <v>71</v>
      </c>
      <c r="D2" s="2" t="s">
        <v>2</v>
      </c>
      <c r="E2" s="2" t="s">
        <v>71</v>
      </c>
      <c r="F2" s="2" t="s">
        <v>30</v>
      </c>
    </row>
    <row r="3" spans="1:6">
      <c r="A3" s="4" t="s">
        <v>88</v>
      </c>
      <c r="B3" s="7" t="n">
        <v>-4802640</v>
      </c>
      <c r="C3" s="7" t="n">
        <v>-2064172</v>
      </c>
      <c r="D3" s="7" t="n">
        <v>-14986254</v>
      </c>
      <c r="E3" s="7" t="n">
        <v>-7532838</v>
      </c>
      <c r="F3" s="7" t="n">
        <v>-9833244</v>
      </c>
    </row>
    <row r="4" spans="1:6">
      <c r="A4" s="3" t="s">
        <v>216</v>
      </c>
    </row>
    <row r="5" spans="1:6">
      <c r="A5" s="4" t="s">
        <v>217</v>
      </c>
      <c r="F5" s="9" t="n">
        <v>-0.58</v>
      </c>
    </row>
    <row r="6" spans="1:6">
      <c r="A6" s="4" t="s">
        <v>212</v>
      </c>
    </row>
    <row r="7" spans="1:6">
      <c r="A7" s="4" t="s">
        <v>88</v>
      </c>
      <c r="F7" s="7" t="n">
        <v>-9108240</v>
      </c>
    </row>
    <row r="8" spans="1:6">
      <c r="A8" s="3" t="s">
        <v>216</v>
      </c>
    </row>
    <row r="9" spans="1:6">
      <c r="A9" s="4" t="s">
        <v>217</v>
      </c>
      <c r="F9" s="9" t="n">
        <v>-0.54</v>
      </c>
    </row>
    <row r="10" spans="1:6">
      <c r="A10" s="4" t="s">
        <v>213</v>
      </c>
    </row>
    <row r="11" spans="1:6">
      <c r="A11" s="4" t="s">
        <v>88</v>
      </c>
      <c r="F11" s="7" t="n">
        <v>-725004</v>
      </c>
    </row>
    <row r="12" spans="1:6">
      <c r="A12" s="3" t="s">
        <v>216</v>
      </c>
    </row>
    <row r="13" spans="1:6">
      <c r="A13" s="4" t="s">
        <v>217</v>
      </c>
      <c r="F13" s="9" t="n">
        <v>-0.0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30</v>
      </c>
    </row>
    <row r="2" spans="1:3">
      <c r="A2" s="3" t="s">
        <v>60</v>
      </c>
    </row>
    <row r="3" spans="1:3">
      <c r="A3" s="4" t="s">
        <v>61</v>
      </c>
      <c r="B3" s="8" t="n">
        <v>0.001</v>
      </c>
      <c r="C3" s="8" t="n">
        <v>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45000000</v>
      </c>
      <c r="C8" s="5" t="n">
        <v>45000000</v>
      </c>
    </row>
    <row r="9" spans="1:3">
      <c r="A9" s="4" t="s">
        <v>67</v>
      </c>
      <c r="B9" s="5" t="n">
        <v>22232200</v>
      </c>
      <c r="C9" s="5" t="n">
        <v>19075050</v>
      </c>
    </row>
    <row r="10" spans="1:3">
      <c r="A10" s="4" t="s">
        <v>68</v>
      </c>
      <c r="B10" s="5" t="n">
        <v>22232200</v>
      </c>
      <c r="C10" s="5" t="n">
        <v>190750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71</v>
      </c>
    </row>
    <row r="3" spans="1:3">
      <c r="A3" s="3" t="s">
        <v>219</v>
      </c>
    </row>
    <row r="4" spans="1:3">
      <c r="A4" s="4" t="s">
        <v>220</v>
      </c>
      <c r="B4" s="5" t="n">
        <v>2018668</v>
      </c>
      <c r="C4" s="5" t="n">
        <v>802448</v>
      </c>
    </row>
    <row r="5" spans="1:3">
      <c r="A5" s="4" t="s">
        <v>221</v>
      </c>
    </row>
    <row r="6" spans="1:3">
      <c r="A6" s="3" t="s">
        <v>219</v>
      </c>
    </row>
    <row r="7" spans="1:3">
      <c r="A7" s="4" t="s">
        <v>220</v>
      </c>
      <c r="B7" s="5" t="n">
        <v>1263859</v>
      </c>
      <c r="C7" s="5" t="n">
        <v>160000</v>
      </c>
    </row>
    <row r="8" spans="1:3">
      <c r="A8" s="4" t="s">
        <v>222</v>
      </c>
    </row>
    <row r="9" spans="1:3">
      <c r="A9" s="3" t="s">
        <v>219</v>
      </c>
    </row>
    <row r="10" spans="1:3">
      <c r="A10" s="4" t="s">
        <v>220</v>
      </c>
      <c r="B10" s="5" t="n">
        <v>754809</v>
      </c>
      <c r="C10" s="5" t="n">
        <v>64244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223</v>
      </c>
      <c r="B1" s="2" t="s">
        <v>1</v>
      </c>
      <c r="C1" s="2" t="s">
        <v>215</v>
      </c>
    </row>
    <row r="2" spans="1:4">
      <c r="B2" s="2" t="s">
        <v>2</v>
      </c>
      <c r="C2" s="2" t="s">
        <v>224</v>
      </c>
      <c r="D2" s="2" t="s">
        <v>30</v>
      </c>
    </row>
    <row r="3" spans="1:4">
      <c r="A3" s="4" t="s">
        <v>55</v>
      </c>
      <c r="B3" s="7" t="n">
        <v>48211327</v>
      </c>
      <c r="D3" s="7" t="n">
        <v>31499889</v>
      </c>
    </row>
    <row r="4" spans="1:4">
      <c r="A4" s="4" t="s">
        <v>225</v>
      </c>
      <c r="B4" s="5" t="n">
        <v>9500000</v>
      </c>
    </row>
    <row r="5" spans="1:4">
      <c r="A5" s="4" t="s">
        <v>226</v>
      </c>
      <c r="B5" s="7" t="n">
        <v>6200000</v>
      </c>
    </row>
    <row r="6" spans="1:4">
      <c r="A6" s="4" t="s">
        <v>227</v>
      </c>
      <c r="B6" s="4" t="s">
        <v>228</v>
      </c>
    </row>
    <row r="7" spans="1:4">
      <c r="A7" s="4" t="s">
        <v>208</v>
      </c>
    </row>
    <row r="8" spans="1:4">
      <c r="A8" s="4" t="s">
        <v>229</v>
      </c>
      <c r="C8" s="4" t="s">
        <v>230</v>
      </c>
    </row>
    <row r="9" spans="1:4">
      <c r="A9" s="4" t="s">
        <v>213</v>
      </c>
    </row>
    <row r="10" spans="1:4">
      <c r="A10" s="4" t="s">
        <v>55</v>
      </c>
      <c r="D10" s="7" t="n">
        <v>7250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1</v>
      </c>
      <c r="B1" s="2" t="s">
        <v>70</v>
      </c>
      <c r="C1" s="2" t="s">
        <v>1</v>
      </c>
    </row>
    <row r="2" spans="1:3">
      <c r="B2" s="2" t="s">
        <v>71</v>
      </c>
      <c r="C2" s="2" t="s">
        <v>71</v>
      </c>
    </row>
    <row r="3" spans="1:3">
      <c r="A3" s="4" t="s">
        <v>73</v>
      </c>
      <c r="B3" s="7" t="n">
        <v>890727</v>
      </c>
      <c r="C3" s="7" t="n">
        <v>2179212</v>
      </c>
    </row>
    <row r="4" spans="1:3">
      <c r="A4" s="4" t="s">
        <v>88</v>
      </c>
      <c r="B4" s="7" t="n">
        <v>-3622744</v>
      </c>
      <c r="C4" s="7" t="n">
        <v>-10938529</v>
      </c>
    </row>
    <row r="5" spans="1:3">
      <c r="A5" s="4" t="s">
        <v>232</v>
      </c>
      <c r="B5" s="9" t="n">
        <v>-0.2</v>
      </c>
      <c r="C5" s="9" t="n">
        <v>-0.67</v>
      </c>
    </row>
    <row r="6" spans="1:3">
      <c r="A6" s="4" t="s">
        <v>233</v>
      </c>
      <c r="B6" s="5" t="n">
        <v>17691114</v>
      </c>
      <c r="C6" s="5" t="n">
        <v>16419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234</v>
      </c>
      <c r="B1" s="2" t="s">
        <v>235</v>
      </c>
    </row>
    <row r="2" spans="1:2">
      <c r="A2" s="4" t="s">
        <v>236</v>
      </c>
      <c r="B2" s="7" t="n">
        <v>4580000</v>
      </c>
    </row>
    <row r="3" spans="1:2">
      <c r="A3" s="4" t="s">
        <v>35</v>
      </c>
      <c r="B3" s="5" t="n">
        <v>96000</v>
      </c>
    </row>
    <row r="4" spans="1:2">
      <c r="A4" s="4" t="s">
        <v>237</v>
      </c>
      <c r="B4" s="5" t="n">
        <v>2750000</v>
      </c>
    </row>
    <row r="5" spans="1:2">
      <c r="A5" s="4" t="s">
        <v>49</v>
      </c>
      <c r="B5" s="7" t="n">
        <v>1730000</v>
      </c>
    </row>
    <row r="6" spans="1:2">
      <c r="A6" s="4" t="s">
        <v>238</v>
      </c>
    </row>
    <row r="7" spans="1:2">
      <c r="A7" s="4" t="s">
        <v>239</v>
      </c>
      <c r="B7" s="5" t="n">
        <v>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3"/>
    <col customWidth="1" max="2" min="2" width="80"/>
    <col customWidth="1" max="3" min="3" width="15"/>
    <col customWidth="1" max="4" min="4" width="14"/>
  </cols>
  <sheetData>
    <row r="1" spans="1:4">
      <c r="A1" s="1" t="s">
        <v>240</v>
      </c>
      <c r="C1" s="2" t="s">
        <v>1</v>
      </c>
    </row>
    <row r="2" spans="1:4">
      <c r="C2" s="2" t="s">
        <v>2</v>
      </c>
      <c r="D2" s="2" t="s">
        <v>30</v>
      </c>
    </row>
    <row r="3" spans="1:4">
      <c r="A3" s="3" t="s">
        <v>241</v>
      </c>
    </row>
    <row r="4" spans="1:4">
      <c r="A4" s="4" t="s">
        <v>242</v>
      </c>
      <c r="C4" s="7" t="n">
        <v>13143010</v>
      </c>
      <c r="D4" s="7" t="n">
        <v>7999825</v>
      </c>
    </row>
    <row r="5" spans="1:4">
      <c r="A5" s="4" t="s">
        <v>243</v>
      </c>
      <c r="C5" s="5" t="n">
        <v>-907459</v>
      </c>
      <c r="D5" s="5" t="n">
        <v>-146011</v>
      </c>
    </row>
    <row r="6" spans="1:4">
      <c r="A6" s="4" t="s">
        <v>244</v>
      </c>
      <c r="C6" s="5" t="n">
        <v>12235551</v>
      </c>
      <c r="D6" s="5" t="n">
        <v>7853814</v>
      </c>
    </row>
    <row r="7" spans="1:4">
      <c r="A7" s="4" t="s">
        <v>245</v>
      </c>
    </row>
    <row r="8" spans="1:4">
      <c r="A8" s="3" t="s">
        <v>241</v>
      </c>
    </row>
    <row r="9" spans="1:4">
      <c r="A9" s="4" t="s">
        <v>242</v>
      </c>
      <c r="C9" s="7" t="n">
        <v>1000000</v>
      </c>
      <c r="D9" s="5" t="n">
        <v>1000000</v>
      </c>
    </row>
    <row r="10" spans="1:4">
      <c r="A10" s="4" t="s">
        <v>246</v>
      </c>
    </row>
    <row r="11" spans="1:4">
      <c r="A11" s="3" t="s">
        <v>241</v>
      </c>
    </row>
    <row r="12" spans="1:4">
      <c r="A12" s="4" t="s">
        <v>247</v>
      </c>
      <c r="C12" s="4" t="s">
        <v>248</v>
      </c>
    </row>
    <row r="13" spans="1:4">
      <c r="A13" s="4" t="s">
        <v>242</v>
      </c>
      <c r="C13" s="7" t="n">
        <v>3000000</v>
      </c>
      <c r="D13" s="5" t="n">
        <v>3000000</v>
      </c>
    </row>
    <row r="14" spans="1:4">
      <c r="A14" s="4" t="s">
        <v>249</v>
      </c>
    </row>
    <row r="15" spans="1:4">
      <c r="A15" s="3" t="s">
        <v>241</v>
      </c>
    </row>
    <row r="16" spans="1:4">
      <c r="A16" s="4" t="s">
        <v>242</v>
      </c>
      <c r="C16" s="7" t="n">
        <v>8571398</v>
      </c>
      <c r="D16" s="5" t="n">
        <v>3976077</v>
      </c>
    </row>
    <row r="17" spans="1:4">
      <c r="A17" s="4" t="s">
        <v>250</v>
      </c>
    </row>
    <row r="18" spans="1:4">
      <c r="A18" s="3" t="s">
        <v>241</v>
      </c>
    </row>
    <row r="19" spans="1:4">
      <c r="A19" s="4" t="s">
        <v>247</v>
      </c>
      <c r="C19" s="4" t="s">
        <v>251</v>
      </c>
    </row>
    <row r="20" spans="1:4">
      <c r="A20" s="4" t="s">
        <v>252</v>
      </c>
    </row>
    <row r="21" spans="1:4">
      <c r="A21" s="3" t="s">
        <v>241</v>
      </c>
    </row>
    <row r="22" spans="1:4">
      <c r="A22" s="4" t="s">
        <v>247</v>
      </c>
      <c r="C22" s="4" t="s">
        <v>253</v>
      </c>
    </row>
    <row r="23" spans="1:4">
      <c r="A23" s="4" t="s">
        <v>254</v>
      </c>
    </row>
    <row r="24" spans="1:4">
      <c r="A24" s="3" t="s">
        <v>241</v>
      </c>
    </row>
    <row r="25" spans="1:4">
      <c r="A25" s="4" t="s">
        <v>242</v>
      </c>
      <c r="B25" s="4" t="s">
        <v>255</v>
      </c>
      <c r="C25" s="7" t="n">
        <v>571612</v>
      </c>
      <c r="D25" s="7" t="n">
        <v>23748</v>
      </c>
    </row>
    <row r="26" spans="1:4"/>
    <row r="27" spans="1:4">
      <c r="A27" s="4" t="s">
        <v>255</v>
      </c>
      <c r="B27" s="4" t="s">
        <v>256</v>
      </c>
    </row>
  </sheetData>
  <mergeCells count="3">
    <mergeCell ref="A1:B2"/>
    <mergeCell ref="A26:C26"/>
    <mergeCell ref="B27:C2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57</v>
      </c>
      <c r="B1" s="2" t="s">
        <v>70</v>
      </c>
      <c r="D1" s="2" t="s">
        <v>1</v>
      </c>
    </row>
    <row r="2" spans="1:5">
      <c r="B2" s="2" t="s">
        <v>2</v>
      </c>
      <c r="C2" s="2" t="s">
        <v>71</v>
      </c>
      <c r="D2" s="2" t="s">
        <v>2</v>
      </c>
      <c r="E2" s="2" t="s">
        <v>71</v>
      </c>
    </row>
    <row r="3" spans="1:5">
      <c r="A3" s="3" t="s">
        <v>132</v>
      </c>
    </row>
    <row r="4" spans="1:5">
      <c r="A4" s="4" t="s">
        <v>258</v>
      </c>
      <c r="B4" s="7" t="n">
        <v>313438</v>
      </c>
      <c r="C4" s="7" t="n">
        <v>35540</v>
      </c>
      <c r="D4" s="7" t="n">
        <v>783857</v>
      </c>
      <c r="E4" s="7" t="n">
        <v>61374</v>
      </c>
    </row>
    <row r="5" spans="1:5">
      <c r="A5" s="4" t="s">
        <v>259</v>
      </c>
      <c r="B5" s="5" t="n">
        <v>3294015</v>
      </c>
      <c r="D5" s="5" t="n">
        <v>3294015</v>
      </c>
    </row>
    <row r="6" spans="1:5">
      <c r="A6" s="4" t="s">
        <v>41</v>
      </c>
      <c r="B6" s="7" t="n">
        <v>117023</v>
      </c>
      <c r="D6" s="7" t="n">
        <v>11702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0</v>
      </c>
      <c r="B1" s="2" t="s">
        <v>2</v>
      </c>
      <c r="C1" s="2" t="s">
        <v>30</v>
      </c>
    </row>
    <row r="2" spans="1:3">
      <c r="A2" s="3" t="s">
        <v>134</v>
      </c>
    </row>
    <row r="3" spans="1:3">
      <c r="A3" s="4" t="s">
        <v>261</v>
      </c>
      <c r="B3" s="7" t="n">
        <v>127540</v>
      </c>
      <c r="C3" s="7" t="n">
        <v>494515</v>
      </c>
    </row>
    <row r="4" spans="1:3">
      <c r="A4" s="4" t="s">
        <v>262</v>
      </c>
      <c r="B4" s="5" t="n">
        <v>337157</v>
      </c>
      <c r="C4" s="5" t="n">
        <v>274050</v>
      </c>
    </row>
    <row r="5" spans="1:3">
      <c r="A5" s="4" t="s">
        <v>263</v>
      </c>
      <c r="B5" s="5" t="n">
        <v>420136</v>
      </c>
      <c r="C5" s="4" t="s">
        <v>34</v>
      </c>
    </row>
    <row r="6" spans="1:3">
      <c r="A6" s="4" t="s">
        <v>264</v>
      </c>
      <c r="B6" s="5" t="n">
        <v>562903</v>
      </c>
      <c r="C6" s="5" t="n">
        <v>399157</v>
      </c>
    </row>
    <row r="7" spans="1:3">
      <c r="A7" s="4" t="s">
        <v>265</v>
      </c>
      <c r="B7" s="5" t="n">
        <v>460924</v>
      </c>
      <c r="C7" s="5" t="n">
        <v>168646</v>
      </c>
    </row>
    <row r="8" spans="1:3">
      <c r="A8" s="4" t="s">
        <v>266</v>
      </c>
      <c r="B8" s="7" t="n">
        <v>1908660</v>
      </c>
      <c r="C8" s="7" t="n">
        <v>13363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67</v>
      </c>
      <c r="B1" s="2" t="s">
        <v>268</v>
      </c>
      <c r="C1" s="2" t="s">
        <v>269</v>
      </c>
      <c r="D1" s="2" t="s">
        <v>270</v>
      </c>
      <c r="E1" s="2" t="s">
        <v>2</v>
      </c>
      <c r="F1" s="2" t="s">
        <v>271</v>
      </c>
      <c r="G1" s="2" t="s">
        <v>71</v>
      </c>
      <c r="H1" s="2" t="s">
        <v>2</v>
      </c>
      <c r="I1" s="2" t="s">
        <v>71</v>
      </c>
      <c r="J1" s="2" t="s">
        <v>30</v>
      </c>
    </row>
    <row r="2" spans="1:10">
      <c r="A2" s="4" t="s">
        <v>272</v>
      </c>
      <c r="F2" s="5" t="n">
        <v>2640819</v>
      </c>
    </row>
    <row r="3" spans="1:10">
      <c r="A3" s="4" t="s">
        <v>273</v>
      </c>
      <c r="E3" s="4" t="s">
        <v>34</v>
      </c>
      <c r="G3" s="7" t="n">
        <v>-8028</v>
      </c>
      <c r="H3" s="4" t="s">
        <v>34</v>
      </c>
      <c r="I3" s="7" t="n">
        <v>-877490</v>
      </c>
    </row>
    <row r="4" spans="1:10">
      <c r="A4" s="4" t="s">
        <v>274</v>
      </c>
    </row>
    <row r="5" spans="1:10">
      <c r="A5" s="4" t="s">
        <v>272</v>
      </c>
      <c r="J5" s="5" t="n">
        <v>471697</v>
      </c>
    </row>
    <row r="6" spans="1:10">
      <c r="A6" s="4" t="s">
        <v>275</v>
      </c>
      <c r="J6" s="7" t="n">
        <v>2200219</v>
      </c>
    </row>
    <row r="7" spans="1:10">
      <c r="A7" s="4" t="s">
        <v>276</v>
      </c>
    </row>
    <row r="8" spans="1:10">
      <c r="A8" s="4" t="s">
        <v>272</v>
      </c>
      <c r="H8" s="5" t="n">
        <v>154177</v>
      </c>
    </row>
    <row r="9" spans="1:10">
      <c r="A9" s="4" t="s">
        <v>277</v>
      </c>
    </row>
    <row r="10" spans="1:10">
      <c r="A10" s="4" t="s">
        <v>272</v>
      </c>
      <c r="B10" s="5" t="n">
        <v>26099</v>
      </c>
      <c r="C10" s="5" t="n">
        <v>298551</v>
      </c>
    </row>
    <row r="11" spans="1:10">
      <c r="A11" s="4" t="s">
        <v>278</v>
      </c>
      <c r="B11" s="9" t="n">
        <v>1.5</v>
      </c>
      <c r="C11" s="9" t="n">
        <v>1.5</v>
      </c>
    </row>
    <row r="12" spans="1:10">
      <c r="A12" s="4" t="s">
        <v>279</v>
      </c>
      <c r="B12" s="4" t="s">
        <v>280</v>
      </c>
      <c r="C12" s="4" t="s">
        <v>280</v>
      </c>
    </row>
    <row r="13" spans="1:10">
      <c r="A13" s="4" t="s">
        <v>281</v>
      </c>
    </row>
    <row r="14" spans="1:10">
      <c r="A14" s="4" t="s">
        <v>272</v>
      </c>
      <c r="D14" s="5" t="n">
        <v>153713</v>
      </c>
    </row>
    <row r="15" spans="1:10">
      <c r="A15" s="4" t="s">
        <v>278</v>
      </c>
      <c r="D15" s="9" t="n">
        <v>1.6</v>
      </c>
    </row>
    <row r="16" spans="1:10">
      <c r="A16" s="4" t="s">
        <v>279</v>
      </c>
      <c r="D16" s="4" t="s">
        <v>2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0"/>
    <col customWidth="1" max="2" min="2" width="22"/>
    <col customWidth="1" max="3" min="3" width="28"/>
    <col customWidth="1" max="4" min="4" width="22"/>
    <col customWidth="1" max="5" min="5" width="28"/>
  </cols>
  <sheetData>
    <row r="1" spans="1:5">
      <c r="A1" s="1" t="s">
        <v>282</v>
      </c>
      <c r="B1" s="2" t="s">
        <v>70</v>
      </c>
      <c r="D1" s="2" t="s">
        <v>1</v>
      </c>
    </row>
    <row r="2" spans="1:5">
      <c r="B2" s="2" t="s">
        <v>283</v>
      </c>
      <c r="C2" s="2" t="s">
        <v>284</v>
      </c>
      <c r="D2" s="2" t="s">
        <v>283</v>
      </c>
      <c r="E2" s="2" t="s">
        <v>284</v>
      </c>
    </row>
    <row r="3" spans="1:5">
      <c r="A3" s="4" t="s">
        <v>285</v>
      </c>
    </row>
    <row r="4" spans="1:5">
      <c r="A4" s="4" t="s">
        <v>286</v>
      </c>
      <c r="C4" s="5" t="n">
        <v>1</v>
      </c>
      <c r="E4" s="5" t="n">
        <v>1</v>
      </c>
    </row>
    <row r="5" spans="1:5">
      <c r="A5" s="4" t="s">
        <v>287</v>
      </c>
    </row>
    <row r="6" spans="1:5">
      <c r="A6" s="4" t="s">
        <v>288</v>
      </c>
      <c r="C6" s="4" t="s">
        <v>289</v>
      </c>
      <c r="E6" s="4" t="s">
        <v>290</v>
      </c>
    </row>
    <row r="7" spans="1:5">
      <c r="A7" s="4" t="s">
        <v>291</v>
      </c>
    </row>
    <row r="8" spans="1:5">
      <c r="A8" s="4" t="s">
        <v>292</v>
      </c>
      <c r="B8" s="5" t="n">
        <v>3</v>
      </c>
      <c r="C8" s="5" t="n">
        <v>1</v>
      </c>
      <c r="D8" s="5" t="n">
        <v>2</v>
      </c>
      <c r="E8" s="5" t="n">
        <v>1</v>
      </c>
    </row>
    <row r="9" spans="1:5">
      <c r="A9" s="4" t="s">
        <v>293</v>
      </c>
    </row>
    <row r="10" spans="1:5">
      <c r="A10" s="4" t="s">
        <v>288</v>
      </c>
      <c r="B10" s="4" t="s">
        <v>294</v>
      </c>
      <c r="C10" s="4" t="s">
        <v>295</v>
      </c>
      <c r="D10" s="4" t="s">
        <v>294</v>
      </c>
      <c r="E10" s="4" t="s">
        <v>295</v>
      </c>
    </row>
    <row r="11" spans="1:5">
      <c r="A11" s="4" t="s">
        <v>296</v>
      </c>
    </row>
    <row r="12" spans="1:5">
      <c r="A12" s="4" t="s">
        <v>288</v>
      </c>
      <c r="B12" s="4" t="s">
        <v>297</v>
      </c>
      <c r="D12" s="4" t="s">
        <v>298</v>
      </c>
    </row>
    <row r="13" spans="1:5">
      <c r="A13" s="4" t="s">
        <v>299</v>
      </c>
    </row>
    <row r="14" spans="1:5">
      <c r="A14" s="4" t="s">
        <v>288</v>
      </c>
      <c r="B14" s="4" t="s">
        <v>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17"/>
  </cols>
  <sheetData>
    <row r="1" spans="1:2">
      <c r="A1" s="1" t="s">
        <v>301</v>
      </c>
      <c r="B1" s="2" t="s">
        <v>1</v>
      </c>
    </row>
    <row r="2" spans="1:2">
      <c r="B2" s="2" t="s">
        <v>2</v>
      </c>
    </row>
    <row r="3" spans="1:2">
      <c r="A3" s="3" t="s">
        <v>142</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84408</v>
      </c>
      <c r="C4" s="7" t="n">
        <v>308964</v>
      </c>
      <c r="D4" s="7" t="n">
        <v>1029901</v>
      </c>
      <c r="E4" s="7" t="n">
        <v>468032</v>
      </c>
    </row>
    <row r="5" spans="1:5">
      <c r="A5" s="4" t="s">
        <v>74</v>
      </c>
      <c r="B5" s="5" t="n">
        <v>308288</v>
      </c>
      <c r="C5" s="4" t="s">
        <v>34</v>
      </c>
      <c r="D5" s="5" t="n">
        <v>831353</v>
      </c>
      <c r="E5" s="4" t="s">
        <v>34</v>
      </c>
    </row>
    <row r="6" spans="1:5">
      <c r="A6" s="4" t="s">
        <v>75</v>
      </c>
      <c r="B6" s="5" t="n">
        <v>-23880</v>
      </c>
      <c r="C6" s="5" t="n">
        <v>308964</v>
      </c>
      <c r="D6" s="5" t="n">
        <v>198548</v>
      </c>
      <c r="E6" s="5" t="n">
        <v>468032</v>
      </c>
    </row>
    <row r="7" spans="1:5">
      <c r="A7" s="3" t="s">
        <v>76</v>
      </c>
    </row>
    <row r="8" spans="1:5">
      <c r="A8" s="4" t="s">
        <v>77</v>
      </c>
      <c r="B8" s="5" t="n">
        <v>3044957</v>
      </c>
      <c r="C8" s="5" t="n">
        <v>1162138</v>
      </c>
      <c r="D8" s="5" t="n">
        <v>9522353</v>
      </c>
      <c r="E8" s="5" t="n">
        <v>2590698</v>
      </c>
    </row>
    <row r="9" spans="1:5">
      <c r="A9" s="4" t="s">
        <v>78</v>
      </c>
      <c r="B9" s="5" t="n">
        <v>2441992</v>
      </c>
      <c r="C9" s="5" t="n">
        <v>1203641</v>
      </c>
      <c r="D9" s="5" t="n">
        <v>6464518</v>
      </c>
      <c r="E9" s="5" t="n">
        <v>4533652</v>
      </c>
    </row>
    <row r="10" spans="1:5">
      <c r="A10" s="4" t="s">
        <v>79</v>
      </c>
      <c r="B10" s="5" t="n">
        <v>5486949</v>
      </c>
      <c r="C10" s="5" t="n">
        <v>2365779</v>
      </c>
      <c r="D10" s="5" t="n">
        <v>15986871</v>
      </c>
      <c r="E10" s="5" t="n">
        <v>7124350</v>
      </c>
    </row>
    <row r="11" spans="1:5">
      <c r="A11" s="4" t="s">
        <v>80</v>
      </c>
      <c r="B11" s="5" t="n">
        <v>-5510829</v>
      </c>
      <c r="C11" s="5" t="n">
        <v>-2056815</v>
      </c>
      <c r="D11" s="5" t="n">
        <v>-15788323</v>
      </c>
      <c r="E11" s="5" t="n">
        <v>-6656318</v>
      </c>
    </row>
    <row r="12" spans="1:5">
      <c r="A12" s="3" t="s">
        <v>81</v>
      </c>
    </row>
    <row r="13" spans="1:5">
      <c r="A13" s="4" t="s">
        <v>82</v>
      </c>
      <c r="B13" s="5" t="n">
        <v>139</v>
      </c>
      <c r="C13" s="5" t="n">
        <v>671</v>
      </c>
      <c r="D13" s="5" t="n">
        <v>1136</v>
      </c>
      <c r="E13" s="5" t="n">
        <v>970</v>
      </c>
    </row>
    <row r="14" spans="1:5">
      <c r="A14" s="4" t="s">
        <v>83</v>
      </c>
      <c r="B14" s="5" t="n">
        <v>72637</v>
      </c>
      <c r="C14" s="4" t="s">
        <v>34</v>
      </c>
      <c r="D14" s="5" t="n">
        <v>244825</v>
      </c>
      <c r="E14" s="4" t="s">
        <v>34</v>
      </c>
    </row>
    <row r="15" spans="1:5">
      <c r="A15" s="4" t="s">
        <v>84</v>
      </c>
      <c r="B15" s="5" t="n">
        <v>352</v>
      </c>
      <c r="C15" s="4" t="s">
        <v>34</v>
      </c>
      <c r="D15" s="5" t="n">
        <v>352</v>
      </c>
      <c r="E15" s="4" t="s">
        <v>34</v>
      </c>
    </row>
    <row r="16" spans="1:5">
      <c r="A16" s="4" t="s">
        <v>85</v>
      </c>
      <c r="B16" s="5" t="n">
        <v>635061</v>
      </c>
      <c r="C16" s="4" t="s">
        <v>34</v>
      </c>
      <c r="D16" s="5" t="n">
        <v>555756</v>
      </c>
      <c r="E16" s="4" t="s">
        <v>34</v>
      </c>
    </row>
    <row r="17" spans="1:5">
      <c r="A17" s="4" t="s">
        <v>86</v>
      </c>
      <c r="B17" s="4" t="s">
        <v>34</v>
      </c>
      <c r="C17" s="5" t="n">
        <v>-8028</v>
      </c>
      <c r="D17" s="4" t="s">
        <v>34</v>
      </c>
      <c r="E17" s="5" t="n">
        <v>-877490</v>
      </c>
    </row>
    <row r="18" spans="1:5">
      <c r="A18" s="4" t="s">
        <v>87</v>
      </c>
      <c r="B18" s="5" t="n">
        <v>708189</v>
      </c>
      <c r="C18" s="5" t="n">
        <v>-7357</v>
      </c>
      <c r="D18" s="5" t="n">
        <v>802069</v>
      </c>
      <c r="E18" s="5" t="n">
        <v>-876520</v>
      </c>
    </row>
    <row r="19" spans="1:5">
      <c r="A19" s="4" t="s">
        <v>88</v>
      </c>
      <c r="B19" s="7" t="n">
        <v>-4802640</v>
      </c>
      <c r="C19" s="7" t="n">
        <v>-2064172</v>
      </c>
      <c r="D19" s="7" t="n">
        <v>-14986254</v>
      </c>
      <c r="E19" s="7" t="n">
        <v>-7532838</v>
      </c>
    </row>
    <row r="20" spans="1:5">
      <c r="A20" s="4" t="s">
        <v>89</v>
      </c>
      <c r="B20" s="9" t="n">
        <v>-0.22</v>
      </c>
      <c r="C20" s="9" t="n">
        <v>-0.12</v>
      </c>
      <c r="D20" s="9" t="n">
        <v>-0.73</v>
      </c>
      <c r="E20" s="9" t="n">
        <v>-0.46</v>
      </c>
    </row>
    <row r="21" spans="1:5">
      <c r="A21" s="4" t="s">
        <v>90</v>
      </c>
      <c r="B21" s="5" t="n">
        <v>22284528</v>
      </c>
      <c r="C21" s="5" t="n">
        <v>17691114</v>
      </c>
      <c r="D21" s="5" t="n">
        <v>20499917</v>
      </c>
      <c r="E21" s="5" t="n">
        <v>164192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8"/>
    <col customWidth="1" max="2" min="2" width="24"/>
  </cols>
  <sheetData>
    <row r="1" spans="1:2">
      <c r="A1" s="1" t="s">
        <v>310</v>
      </c>
      <c r="B1" s="2" t="s">
        <v>1</v>
      </c>
    </row>
    <row r="2" spans="1:2">
      <c r="B2" s="2" t="s">
        <v>311</v>
      </c>
    </row>
    <row r="3" spans="1:2">
      <c r="A3" s="4" t="s">
        <v>302</v>
      </c>
      <c r="B3" s="4" t="s">
        <v>303</v>
      </c>
    </row>
    <row r="4" spans="1:2">
      <c r="A4" s="4" t="s">
        <v>304</v>
      </c>
      <c r="B4" s="4" t="s">
        <v>305</v>
      </c>
    </row>
    <row r="5" spans="1:2">
      <c r="A5" s="4" t="s">
        <v>306</v>
      </c>
      <c r="B5" s="4" t="s">
        <v>307</v>
      </c>
    </row>
    <row r="6" spans="1:2">
      <c r="A6" s="4" t="s">
        <v>308</v>
      </c>
      <c r="B6" s="4" t="s">
        <v>309</v>
      </c>
    </row>
    <row r="7" spans="1:2">
      <c r="A7" s="4" t="s">
        <v>312</v>
      </c>
    </row>
    <row r="8" spans="1:2">
      <c r="A8" s="4" t="s">
        <v>278</v>
      </c>
      <c r="B8" s="9" t="n">
        <v>6.24</v>
      </c>
    </row>
    <row r="9" spans="1:2">
      <c r="A9" s="4" t="s">
        <v>302</v>
      </c>
      <c r="B9" s="4" t="s">
        <v>313</v>
      </c>
    </row>
    <row r="10" spans="1:2">
      <c r="A10" s="4" t="s">
        <v>304</v>
      </c>
      <c r="B10" s="4" t="s">
        <v>314</v>
      </c>
    </row>
    <row r="11" spans="1:2">
      <c r="A11" s="4" t="s">
        <v>306</v>
      </c>
      <c r="B11" s="4" t="s">
        <v>307</v>
      </c>
    </row>
    <row r="12" spans="1:2">
      <c r="A12" s="4" t="s">
        <v>315</v>
      </c>
    </row>
    <row r="13" spans="1:2">
      <c r="A13" s="4" t="s">
        <v>278</v>
      </c>
      <c r="B13" s="9" t="n">
        <v>7.12</v>
      </c>
    </row>
    <row r="14" spans="1:2">
      <c r="A14" s="4" t="s">
        <v>302</v>
      </c>
      <c r="B14" s="4" t="s">
        <v>316</v>
      </c>
    </row>
    <row r="15" spans="1:2">
      <c r="A15" s="4" t="s">
        <v>304</v>
      </c>
      <c r="B15" s="4" t="s">
        <v>317</v>
      </c>
    </row>
    <row r="16" spans="1:2">
      <c r="A16" s="4" t="s">
        <v>306</v>
      </c>
      <c r="B16"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19</v>
      </c>
      <c r="B1" s="2" t="s">
        <v>1</v>
      </c>
    </row>
    <row r="2" spans="1:2">
      <c r="B2" s="2" t="s">
        <v>320</v>
      </c>
    </row>
    <row r="3" spans="1:2">
      <c r="A3" s="3" t="s">
        <v>321</v>
      </c>
    </row>
    <row r="4" spans="1:2">
      <c r="A4" s="4" t="s">
        <v>322</v>
      </c>
      <c r="B4" s="5" t="n">
        <v>160000</v>
      </c>
    </row>
    <row r="5" spans="1:2">
      <c r="A5" s="4" t="s">
        <v>323</v>
      </c>
      <c r="B5" s="5" t="n">
        <v>1131859</v>
      </c>
    </row>
    <row r="6" spans="1:2">
      <c r="A6" s="4" t="s">
        <v>324</v>
      </c>
      <c r="B6" s="4" t="s">
        <v>34</v>
      </c>
    </row>
    <row r="7" spans="1:2">
      <c r="A7" s="4" t="s">
        <v>325</v>
      </c>
      <c r="B7" s="5" t="n">
        <v>-28000</v>
      </c>
    </row>
    <row r="8" spans="1:2">
      <c r="A8" s="4" t="s">
        <v>326</v>
      </c>
      <c r="B8" s="5" t="n">
        <v>1263859</v>
      </c>
    </row>
    <row r="9" spans="1:2">
      <c r="A9" s="4" t="s">
        <v>327</v>
      </c>
      <c r="B9" s="5" t="n">
        <v>80000</v>
      </c>
    </row>
    <row r="10" spans="1:2">
      <c r="A10" s="3" t="s">
        <v>328</v>
      </c>
    </row>
    <row r="11" spans="1:2">
      <c r="A11" s="4" t="s">
        <v>329</v>
      </c>
      <c r="B11" s="9" t="n">
        <v>1.5</v>
      </c>
    </row>
    <row r="12" spans="1:2">
      <c r="A12" s="4" t="s">
        <v>330</v>
      </c>
      <c r="B12" s="10" t="n">
        <v>6.7</v>
      </c>
    </row>
    <row r="13" spans="1:2">
      <c r="A13" s="4" t="s">
        <v>331</v>
      </c>
      <c r="B13" s="4" t="s">
        <v>34</v>
      </c>
    </row>
    <row r="14" spans="1:2">
      <c r="A14" s="4" t="s">
        <v>332</v>
      </c>
      <c r="B14" s="10" t="n">
        <v>7.12</v>
      </c>
    </row>
    <row r="15" spans="1:2">
      <c r="A15" s="4" t="s">
        <v>333</v>
      </c>
      <c r="B15" s="10" t="n">
        <v>6.03</v>
      </c>
    </row>
    <row r="16" spans="1:2">
      <c r="A16" s="4" t="s">
        <v>334</v>
      </c>
      <c r="B16" s="9" t="n">
        <v>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35</v>
      </c>
      <c r="B1" s="2" t="s">
        <v>1</v>
      </c>
    </row>
    <row r="2" spans="1:2">
      <c r="B2" s="2" t="s">
        <v>320</v>
      </c>
    </row>
    <row r="3" spans="1:2">
      <c r="A3" s="3" t="s">
        <v>321</v>
      </c>
    </row>
    <row r="4" spans="1:2">
      <c r="A4" s="4" t="s">
        <v>322</v>
      </c>
      <c r="B4" s="5" t="n">
        <v>1460632</v>
      </c>
    </row>
    <row r="5" spans="1:2">
      <c r="A5" s="4" t="s">
        <v>323</v>
      </c>
      <c r="B5" s="5" t="n">
        <v>999494</v>
      </c>
    </row>
    <row r="6" spans="1:2">
      <c r="A6" s="4" t="s">
        <v>336</v>
      </c>
      <c r="B6" s="5" t="n">
        <v>-540160</v>
      </c>
    </row>
    <row r="7" spans="1:2">
      <c r="A7" s="4" t="s">
        <v>337</v>
      </c>
      <c r="B7" s="5" t="n">
        <v>-209651</v>
      </c>
    </row>
    <row r="8" spans="1:2">
      <c r="A8" s="4" t="s">
        <v>326</v>
      </c>
      <c r="B8" s="5" t="n">
        <v>1710315</v>
      </c>
    </row>
    <row r="9" spans="1:2">
      <c r="A9" s="3" t="s">
        <v>328</v>
      </c>
    </row>
    <row r="10" spans="1:2">
      <c r="A10" s="4" t="s">
        <v>329</v>
      </c>
      <c r="B10" s="9" t="n">
        <v>3.66</v>
      </c>
    </row>
    <row r="11" spans="1:2">
      <c r="A11" s="4" t="s">
        <v>330</v>
      </c>
      <c r="B11" s="10" t="n">
        <v>6.58</v>
      </c>
    </row>
    <row r="12" spans="1:2">
      <c r="A12" s="4" t="s">
        <v>338</v>
      </c>
      <c r="B12" s="10" t="n">
        <v>3.19</v>
      </c>
    </row>
    <row r="13" spans="1:2">
      <c r="A13" s="4" t="s">
        <v>339</v>
      </c>
      <c r="B13" s="10" t="n">
        <v>3.21</v>
      </c>
    </row>
    <row r="14" spans="1:2">
      <c r="A14" s="4" t="s">
        <v>333</v>
      </c>
      <c r="B14" s="9" t="n">
        <v>5.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25"/>
    <col customWidth="1" max="7" min="7" width="14"/>
    <col customWidth="1" max="8" min="8" width="14"/>
  </cols>
  <sheetData>
    <row r="1" spans="1:8">
      <c r="A1" s="1" t="s">
        <v>340</v>
      </c>
      <c r="B1" s="2" t="s">
        <v>341</v>
      </c>
      <c r="C1" s="2" t="s">
        <v>70</v>
      </c>
      <c r="F1" s="2" t="s">
        <v>1</v>
      </c>
    </row>
    <row r="2" spans="1:8">
      <c r="B2" s="2" t="s">
        <v>2</v>
      </c>
      <c r="C2" s="2" t="s">
        <v>2</v>
      </c>
      <c r="D2" s="2" t="s">
        <v>271</v>
      </c>
      <c r="E2" s="2" t="s">
        <v>71</v>
      </c>
      <c r="F2" s="2" t="s">
        <v>2</v>
      </c>
      <c r="G2" s="2" t="s">
        <v>71</v>
      </c>
      <c r="H2" s="2" t="s">
        <v>30</v>
      </c>
    </row>
    <row r="3" spans="1:8">
      <c r="A3" s="4" t="s">
        <v>342</v>
      </c>
      <c r="F3" s="7" t="n">
        <v>3628331</v>
      </c>
      <c r="G3" s="7" t="n">
        <v>2952850</v>
      </c>
    </row>
    <row r="4" spans="1:8">
      <c r="A4" s="4" t="s">
        <v>343</v>
      </c>
      <c r="D4" s="5" t="n">
        <v>2640819</v>
      </c>
    </row>
    <row r="5" spans="1:8">
      <c r="A5" s="4" t="s">
        <v>344</v>
      </c>
      <c r="D5" s="9" t="n">
        <v>5.5</v>
      </c>
    </row>
    <row r="6" spans="1:8">
      <c r="A6" s="4" t="s">
        <v>345</v>
      </c>
      <c r="D6" s="7" t="n">
        <v>14500000</v>
      </c>
    </row>
    <row r="7" spans="1:8">
      <c r="A7" s="4" t="s">
        <v>346</v>
      </c>
      <c r="D7" s="7" t="n">
        <v>1300000</v>
      </c>
    </row>
    <row r="8" spans="1:8">
      <c r="A8" s="4" t="s">
        <v>347</v>
      </c>
    </row>
    <row r="9" spans="1:8">
      <c r="A9" s="4" t="s">
        <v>343</v>
      </c>
      <c r="D9" s="5" t="n">
        <v>542450</v>
      </c>
    </row>
    <row r="10" spans="1:8">
      <c r="A10" s="4" t="s">
        <v>348</v>
      </c>
    </row>
    <row r="11" spans="1:8">
      <c r="A11" s="4" t="s">
        <v>343</v>
      </c>
      <c r="F11" s="5" t="n">
        <v>154177</v>
      </c>
    </row>
    <row r="12" spans="1:8">
      <c r="A12" s="4" t="s">
        <v>349</v>
      </c>
      <c r="F12" s="7" t="n">
        <v>645757</v>
      </c>
    </row>
    <row r="13" spans="1:8">
      <c r="A13" s="4" t="s">
        <v>350</v>
      </c>
    </row>
    <row r="14" spans="1:8">
      <c r="A14" s="4" t="s">
        <v>351</v>
      </c>
      <c r="F14" s="5" t="n">
        <v>999494</v>
      </c>
    </row>
    <row r="15" spans="1:8">
      <c r="A15" s="4" t="s">
        <v>352</v>
      </c>
      <c r="B15" s="7" t="n">
        <v>6100000</v>
      </c>
      <c r="C15" s="7" t="n">
        <v>6100000</v>
      </c>
      <c r="F15" s="7" t="n">
        <v>6100000</v>
      </c>
    </row>
    <row r="16" spans="1:8">
      <c r="A16" s="4" t="s">
        <v>353</v>
      </c>
      <c r="B16" s="7" t="n">
        <v>562903</v>
      </c>
      <c r="C16" s="5" t="n">
        <v>562903</v>
      </c>
      <c r="F16" s="5" t="n">
        <v>562903</v>
      </c>
      <c r="H16" s="7" t="n">
        <v>399157</v>
      </c>
    </row>
    <row r="17" spans="1:8">
      <c r="A17" s="4" t="s">
        <v>354</v>
      </c>
      <c r="C17" s="5" t="n">
        <v>941505</v>
      </c>
      <c r="E17" s="7" t="n">
        <v>698103</v>
      </c>
      <c r="F17" s="5" t="n">
        <v>2533495</v>
      </c>
      <c r="G17" s="5" t="n">
        <v>2931885</v>
      </c>
    </row>
    <row r="18" spans="1:8">
      <c r="A18" s="4" t="s">
        <v>355</v>
      </c>
    </row>
    <row r="19" spans="1:8">
      <c r="A19" s="4" t="s">
        <v>351</v>
      </c>
      <c r="B19" s="5" t="n">
        <v>139500</v>
      </c>
    </row>
    <row r="20" spans="1:8">
      <c r="A20" s="4" t="s">
        <v>352</v>
      </c>
      <c r="B20" s="7" t="n">
        <v>800000</v>
      </c>
      <c r="C20" s="5" t="n">
        <v>800000</v>
      </c>
      <c r="F20" s="7" t="n">
        <v>800000</v>
      </c>
    </row>
    <row r="21" spans="1:8">
      <c r="A21" s="4" t="s">
        <v>356</v>
      </c>
      <c r="F21" s="4" t="s">
        <v>295</v>
      </c>
    </row>
    <row r="22" spans="1:8">
      <c r="A22" s="4" t="s">
        <v>354</v>
      </c>
      <c r="C22" s="5" t="n">
        <v>69383</v>
      </c>
      <c r="F22" s="7" t="n">
        <v>69383</v>
      </c>
    </row>
    <row r="23" spans="1:8">
      <c r="A23" s="4" t="s">
        <v>357</v>
      </c>
    </row>
    <row r="24" spans="1:8">
      <c r="A24" s="4" t="s">
        <v>358</v>
      </c>
      <c r="B24" s="5" t="n">
        <v>692800</v>
      </c>
      <c r="C24" s="5" t="n">
        <v>692800</v>
      </c>
      <c r="F24" s="5" t="n">
        <v>692800</v>
      </c>
    </row>
    <row r="25" spans="1:8">
      <c r="A25" s="4" t="s">
        <v>352</v>
      </c>
      <c r="B25" s="5" t="n">
        <v>3200000</v>
      </c>
      <c r="C25" s="5" t="n">
        <v>3200000</v>
      </c>
      <c r="F25" s="5" t="n">
        <v>3200000</v>
      </c>
    </row>
    <row r="26" spans="1:8">
      <c r="A26" s="4" t="s">
        <v>359</v>
      </c>
      <c r="B26" s="7" t="n">
        <v>346400</v>
      </c>
      <c r="C26" s="5" t="n">
        <v>346400</v>
      </c>
      <c r="F26" s="7" t="n">
        <v>346400</v>
      </c>
    </row>
    <row r="27" spans="1:8">
      <c r="A27" s="4" t="s">
        <v>360</v>
      </c>
      <c r="F27" s="4" t="s">
        <v>361</v>
      </c>
    </row>
    <row r="28" spans="1:8">
      <c r="A28" s="4" t="s">
        <v>342</v>
      </c>
      <c r="C28" s="7" t="n">
        <v>540612</v>
      </c>
      <c r="E28" s="7" t="n">
        <v>6888</v>
      </c>
      <c r="F28" s="7" t="n">
        <v>1025453</v>
      </c>
      <c r="G28" s="7" t="n">
        <v>20968</v>
      </c>
    </row>
    <row r="29" spans="1:8">
      <c r="A29" s="4" t="s">
        <v>362</v>
      </c>
    </row>
    <row r="30" spans="1:8">
      <c r="A30" s="4" t="s">
        <v>351</v>
      </c>
      <c r="F30" s="5" t="n">
        <v>1131859</v>
      </c>
    </row>
  </sheetData>
  <mergeCells count="3">
    <mergeCell ref="A1:A2"/>
    <mergeCell ref="C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63</v>
      </c>
      <c r="B1" s="2" t="s">
        <v>1</v>
      </c>
    </row>
    <row r="2" spans="1:2">
      <c r="B2" s="2" t="s">
        <v>364</v>
      </c>
    </row>
    <row r="3" spans="1:2">
      <c r="A3" s="3" t="s">
        <v>145</v>
      </c>
    </row>
    <row r="4" spans="1:2">
      <c r="A4" s="11" t="n">
        <v>1</v>
      </c>
      <c r="B4" s="7" t="n">
        <v>5960000</v>
      </c>
    </row>
    <row r="5" spans="1:2">
      <c r="A5" s="11" t="n">
        <v>2</v>
      </c>
      <c r="B5" s="5" t="n">
        <v>3973333</v>
      </c>
    </row>
    <row r="6" spans="1:2">
      <c r="A6" s="11" t="n">
        <v>3</v>
      </c>
      <c r="B6" s="7" t="n">
        <v>19866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2"/>
    <col customWidth="1" max="5" min="5" width="21"/>
    <col customWidth="1" max="6" min="6" width="22"/>
    <col customWidth="1" max="7" min="7" width="21"/>
    <col customWidth="1" max="8" min="8" width="21"/>
  </cols>
  <sheetData>
    <row r="1" spans="1:8">
      <c r="A1" s="1" t="s">
        <v>365</v>
      </c>
      <c r="B1" s="2" t="s">
        <v>366</v>
      </c>
      <c r="C1" s="2" t="s">
        <v>367</v>
      </c>
      <c r="D1" s="2" t="s">
        <v>368</v>
      </c>
      <c r="E1" s="2" t="s">
        <v>369</v>
      </c>
      <c r="F1" s="2" t="s">
        <v>368</v>
      </c>
      <c r="G1" s="2" t="s">
        <v>369</v>
      </c>
      <c r="H1" s="2" t="s">
        <v>370</v>
      </c>
    </row>
    <row r="2" spans="1:8">
      <c r="A2" s="4" t="s">
        <v>371</v>
      </c>
      <c r="D2" s="5" t="n">
        <v>2</v>
      </c>
      <c r="F2" s="5" t="n">
        <v>2</v>
      </c>
    </row>
    <row r="3" spans="1:8">
      <c r="A3" s="4" t="s">
        <v>372</v>
      </c>
      <c r="F3" s="4" t="s">
        <v>373</v>
      </c>
    </row>
    <row r="4" spans="1:8">
      <c r="A4" s="4" t="s">
        <v>374</v>
      </c>
      <c r="D4" s="7" t="n">
        <v>1174786</v>
      </c>
      <c r="F4" s="7" t="n">
        <v>1174786</v>
      </c>
      <c r="H4" s="7" t="n">
        <v>1730542</v>
      </c>
    </row>
    <row r="5" spans="1:8">
      <c r="A5" s="4" t="s">
        <v>375</v>
      </c>
      <c r="D5" s="5" t="n">
        <v>635061</v>
      </c>
      <c r="E5" s="4" t="s">
        <v>34</v>
      </c>
      <c r="F5" s="7" t="n">
        <v>555756</v>
      </c>
      <c r="G5" s="4" t="s">
        <v>34</v>
      </c>
    </row>
    <row r="6" spans="1:8">
      <c r="A6" s="4" t="s">
        <v>376</v>
      </c>
    </row>
    <row r="7" spans="1:8">
      <c r="A7" s="4" t="s">
        <v>377</v>
      </c>
      <c r="F7" s="4" t="s">
        <v>378</v>
      </c>
    </row>
    <row r="8" spans="1:8">
      <c r="A8" s="4" t="s">
        <v>379</v>
      </c>
    </row>
    <row r="9" spans="1:8">
      <c r="A9" s="4" t="s">
        <v>377</v>
      </c>
      <c r="F9" s="4" t="s">
        <v>280</v>
      </c>
    </row>
    <row r="10" spans="1:8">
      <c r="A10" s="4" t="s">
        <v>380</v>
      </c>
    </row>
    <row r="11" spans="1:8">
      <c r="A11" s="4" t="s">
        <v>381</v>
      </c>
      <c r="D11" s="5" t="n">
        <v>49549</v>
      </c>
      <c r="E11" s="5" t="n">
        <v>14312</v>
      </c>
      <c r="F11" s="7" t="n">
        <v>101267</v>
      </c>
      <c r="G11" s="5" t="n">
        <v>42716</v>
      </c>
    </row>
    <row r="12" spans="1:8">
      <c r="A12" s="4" t="s">
        <v>377</v>
      </c>
      <c r="F12" s="4" t="s">
        <v>378</v>
      </c>
    </row>
    <row r="13" spans="1:8">
      <c r="A13" s="4" t="s">
        <v>382</v>
      </c>
    </row>
    <row r="14" spans="1:8">
      <c r="A14" s="4" t="s">
        <v>381</v>
      </c>
      <c r="D14" s="7" t="n">
        <v>1429</v>
      </c>
      <c r="E14" s="4" t="s">
        <v>34</v>
      </c>
      <c r="F14" s="7" t="n">
        <v>71516</v>
      </c>
      <c r="G14" s="4" t="s">
        <v>34</v>
      </c>
    </row>
    <row r="15" spans="1:8">
      <c r="A15" s="4" t="s">
        <v>383</v>
      </c>
    </row>
    <row r="16" spans="1:8">
      <c r="A16" s="4" t="s">
        <v>384</v>
      </c>
      <c r="B16" s="4" t="s">
        <v>385</v>
      </c>
    </row>
    <row r="17" spans="1:8">
      <c r="A17" s="4" t="s">
        <v>386</v>
      </c>
    </row>
    <row r="18" spans="1:8">
      <c r="A18" s="4" t="s">
        <v>384</v>
      </c>
      <c r="C18" s="4" t="s">
        <v>387</v>
      </c>
    </row>
    <row r="19" spans="1:8">
      <c r="A19" s="4" t="s">
        <v>388</v>
      </c>
      <c r="C19" s="4" t="s">
        <v>3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75"/>
    <col customWidth="1" max="5" min="5" width="14"/>
    <col customWidth="1" max="6" min="6" width="14"/>
    <col customWidth="1" max="7" min="7" width="14"/>
  </cols>
  <sheetData>
    <row r="1" spans="1:7">
      <c r="A1" s="1" t="s">
        <v>390</v>
      </c>
      <c r="B1" s="2" t="s">
        <v>391</v>
      </c>
      <c r="C1" s="2" t="s">
        <v>392</v>
      </c>
      <c r="D1" s="2" t="s">
        <v>393</v>
      </c>
      <c r="E1" s="2" t="s">
        <v>271</v>
      </c>
      <c r="F1" s="2" t="s">
        <v>2</v>
      </c>
      <c r="G1" s="2" t="s">
        <v>71</v>
      </c>
    </row>
    <row r="2" spans="1:7">
      <c r="A2" s="4" t="s">
        <v>343</v>
      </c>
      <c r="E2" s="5" t="n">
        <v>2640819</v>
      </c>
    </row>
    <row r="3" spans="1:7">
      <c r="A3" s="4" t="s">
        <v>394</v>
      </c>
    </row>
    <row r="4" spans="1:7">
      <c r="A4" s="4" t="s">
        <v>344</v>
      </c>
      <c r="C4" s="9" t="n">
        <v>5.5</v>
      </c>
    </row>
    <row r="5" spans="1:7">
      <c r="A5" s="4" t="s">
        <v>395</v>
      </c>
    </row>
    <row r="6" spans="1:7">
      <c r="A6" s="4" t="s">
        <v>396</v>
      </c>
      <c r="D6" s="5" t="n">
        <v>11000</v>
      </c>
    </row>
    <row r="7" spans="1:7">
      <c r="A7" s="4" t="s">
        <v>397</v>
      </c>
      <c r="D7" s="7" t="n">
        <v>78320</v>
      </c>
    </row>
    <row r="8" spans="1:7">
      <c r="A8" s="4" t="s">
        <v>398</v>
      </c>
      <c r="D8" s="4" t="s">
        <v>399</v>
      </c>
    </row>
    <row r="9" spans="1:7">
      <c r="A9" s="4" t="s">
        <v>400</v>
      </c>
    </row>
    <row r="10" spans="1:7">
      <c r="A10" s="4" t="s">
        <v>401</v>
      </c>
      <c r="F10" s="7" t="n">
        <v>10245</v>
      </c>
      <c r="G10" s="7" t="n">
        <v>14445</v>
      </c>
    </row>
    <row r="11" spans="1:7">
      <c r="A11" s="4" t="s">
        <v>402</v>
      </c>
    </row>
    <row r="12" spans="1:7">
      <c r="A12" s="4" t="s">
        <v>396</v>
      </c>
      <c r="D12" s="5" t="n">
        <v>5000</v>
      </c>
    </row>
    <row r="13" spans="1:7">
      <c r="A13" s="4" t="s">
        <v>397</v>
      </c>
      <c r="D13" s="7" t="n">
        <v>35600</v>
      </c>
    </row>
    <row r="14" spans="1:7">
      <c r="A14" s="4" t="s">
        <v>398</v>
      </c>
      <c r="D14" s="4" t="s">
        <v>399</v>
      </c>
    </row>
    <row r="15" spans="1:7">
      <c r="A15" s="4" t="s">
        <v>403</v>
      </c>
    </row>
    <row r="16" spans="1:7">
      <c r="A16" s="4" t="s">
        <v>396</v>
      </c>
      <c r="D16" s="5" t="n">
        <v>10000</v>
      </c>
    </row>
    <row r="17" spans="1:7">
      <c r="A17" s="4" t="s">
        <v>397</v>
      </c>
      <c r="D17" s="7" t="n">
        <v>46292</v>
      </c>
    </row>
    <row r="18" spans="1:7">
      <c r="A18" s="4" t="s">
        <v>404</v>
      </c>
      <c r="D18" s="9" t="n">
        <v>7.12</v>
      </c>
    </row>
    <row r="19" spans="1:7">
      <c r="A19" s="4" t="s">
        <v>405</v>
      </c>
      <c r="D19" s="4" t="s">
        <v>316</v>
      </c>
    </row>
    <row r="20" spans="1:7">
      <c r="A20" s="4" t="s">
        <v>398</v>
      </c>
      <c r="D20" s="4" t="s">
        <v>399</v>
      </c>
    </row>
    <row r="21" spans="1:7">
      <c r="A21" s="4" t="s">
        <v>406</v>
      </c>
    </row>
    <row r="22" spans="1:7">
      <c r="A22" s="4" t="s">
        <v>343</v>
      </c>
      <c r="C22" s="5" t="n">
        <v>154545</v>
      </c>
    </row>
    <row r="23" spans="1:7">
      <c r="A23" s="4" t="s">
        <v>344</v>
      </c>
      <c r="C23" s="9" t="n">
        <v>5.5</v>
      </c>
    </row>
    <row r="24" spans="1:7">
      <c r="A24" s="4" t="s">
        <v>407</v>
      </c>
      <c r="C24" s="7" t="n">
        <v>849998</v>
      </c>
    </row>
    <row r="25" spans="1:7">
      <c r="A25" s="4" t="s">
        <v>408</v>
      </c>
    </row>
    <row r="26" spans="1:7">
      <c r="A26" s="4" t="s">
        <v>343</v>
      </c>
      <c r="C26" s="5" t="n">
        <v>1818</v>
      </c>
    </row>
    <row r="27" spans="1:7">
      <c r="A27" s="4" t="s">
        <v>344</v>
      </c>
      <c r="C27" s="9" t="n">
        <v>5.5</v>
      </c>
    </row>
    <row r="28" spans="1:7">
      <c r="A28" s="4" t="s">
        <v>407</v>
      </c>
      <c r="C28" s="7" t="n">
        <v>9999</v>
      </c>
    </row>
    <row r="29" spans="1:7">
      <c r="A29" s="4" t="s">
        <v>409</v>
      </c>
    </row>
    <row r="30" spans="1:7">
      <c r="A30" s="4" t="s">
        <v>343</v>
      </c>
      <c r="C30" s="5" t="n">
        <v>5454</v>
      </c>
    </row>
    <row r="31" spans="1:7">
      <c r="A31" s="4" t="s">
        <v>344</v>
      </c>
      <c r="C31" s="9" t="n">
        <v>5.5</v>
      </c>
    </row>
    <row r="32" spans="1:7">
      <c r="A32" s="4" t="s">
        <v>407</v>
      </c>
      <c r="C32" s="7" t="n">
        <v>29997</v>
      </c>
    </row>
    <row r="33" spans="1:7">
      <c r="A33" s="4" t="s">
        <v>410</v>
      </c>
    </row>
    <row r="34" spans="1:7">
      <c r="A34" s="4" t="s">
        <v>343</v>
      </c>
      <c r="B34" s="5" t="n">
        <v>12000</v>
      </c>
    </row>
    <row r="35" spans="1:7">
      <c r="A35" s="4" t="s">
        <v>344</v>
      </c>
      <c r="B35" s="9" t="n">
        <v>5.5</v>
      </c>
    </row>
    <row r="36" spans="1:7">
      <c r="A36" s="4" t="s">
        <v>407</v>
      </c>
      <c r="B36" s="7" t="n">
        <v>6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 customWidth="1" max="6" min="6" width="14"/>
  </cols>
  <sheetData>
    <row r="1" spans="1:6">
      <c r="A1" s="1" t="s">
        <v>411</v>
      </c>
      <c r="B1" s="2" t="s">
        <v>70</v>
      </c>
      <c r="D1" s="2" t="s">
        <v>1</v>
      </c>
    </row>
    <row r="2" spans="1:6">
      <c r="B2" s="2" t="s">
        <v>2</v>
      </c>
      <c r="C2" s="2" t="s">
        <v>71</v>
      </c>
      <c r="D2" s="2" t="s">
        <v>2</v>
      </c>
      <c r="E2" s="2" t="s">
        <v>71</v>
      </c>
      <c r="F2" s="2" t="s">
        <v>30</v>
      </c>
    </row>
    <row r="3" spans="1:6">
      <c r="A3" s="4" t="s">
        <v>73</v>
      </c>
      <c r="B3" s="7" t="n">
        <v>284408</v>
      </c>
      <c r="C3" s="7" t="n">
        <v>308964</v>
      </c>
      <c r="D3" s="7" t="n">
        <v>882669</v>
      </c>
      <c r="E3" s="7" t="n">
        <v>468032</v>
      </c>
    </row>
    <row r="4" spans="1:6">
      <c r="A4" s="4" t="s">
        <v>412</v>
      </c>
      <c r="D4" s="5" t="n">
        <v>147232</v>
      </c>
    </row>
    <row r="5" spans="1:6">
      <c r="A5" s="4" t="s">
        <v>74</v>
      </c>
      <c r="B5" s="5" t="n">
        <v>308288</v>
      </c>
      <c r="C5" s="4" t="s">
        <v>34</v>
      </c>
      <c r="D5" s="5" t="n">
        <v>831353</v>
      </c>
      <c r="E5" s="4" t="s">
        <v>34</v>
      </c>
    </row>
    <row r="6" spans="1:6">
      <c r="A6" s="4" t="s">
        <v>413</v>
      </c>
      <c r="B6" s="5" t="n">
        <v>-23880</v>
      </c>
      <c r="C6" s="5" t="n">
        <v>308964</v>
      </c>
      <c r="D6" s="5" t="n">
        <v>198548</v>
      </c>
      <c r="E6" s="5" t="n">
        <v>468032</v>
      </c>
    </row>
    <row r="7" spans="1:6">
      <c r="A7" s="4" t="s">
        <v>77</v>
      </c>
      <c r="B7" s="5" t="n">
        <v>3044957</v>
      </c>
      <c r="C7" s="5" t="n">
        <v>1162138</v>
      </c>
      <c r="D7" s="5" t="n">
        <v>9522353</v>
      </c>
      <c r="E7" s="5" t="n">
        <v>2590698</v>
      </c>
    </row>
    <row r="8" spans="1:6">
      <c r="A8" s="4" t="s">
        <v>414</v>
      </c>
      <c r="B8" s="5" t="n">
        <v>2441992</v>
      </c>
      <c r="C8" s="5" t="n">
        <v>1203641</v>
      </c>
      <c r="D8" s="5" t="n">
        <v>6464518</v>
      </c>
      <c r="E8" s="5" t="n">
        <v>4533652</v>
      </c>
    </row>
    <row r="9" spans="1:6">
      <c r="A9" s="4" t="s">
        <v>415</v>
      </c>
      <c r="B9" s="5" t="n">
        <v>-5510829</v>
      </c>
      <c r="C9" s="5" t="n">
        <v>-2056815</v>
      </c>
      <c r="D9" s="5" t="n">
        <v>-15788323</v>
      </c>
      <c r="E9" s="5" t="n">
        <v>-6656318</v>
      </c>
    </row>
    <row r="10" spans="1:6">
      <c r="A10" s="4" t="s">
        <v>33</v>
      </c>
      <c r="B10" s="5" t="n">
        <v>518920</v>
      </c>
      <c r="D10" s="5" t="n">
        <v>518920</v>
      </c>
      <c r="F10" s="4" t="s">
        <v>34</v>
      </c>
    </row>
    <row r="11" spans="1:6">
      <c r="A11" s="4" t="s">
        <v>131</v>
      </c>
      <c r="B11" s="5" t="n">
        <v>12235551</v>
      </c>
      <c r="D11" s="5" t="n">
        <v>12235551</v>
      </c>
      <c r="F11" s="5" t="n">
        <v>7853814</v>
      </c>
    </row>
    <row r="12" spans="1:6">
      <c r="A12" s="4" t="s">
        <v>416</v>
      </c>
    </row>
    <row r="13" spans="1:6">
      <c r="A13" s="4" t="s">
        <v>73</v>
      </c>
      <c r="B13" s="5" t="n">
        <v>255160</v>
      </c>
      <c r="C13" s="4" t="s">
        <v>34</v>
      </c>
      <c r="D13" s="5" t="n">
        <v>844893</v>
      </c>
      <c r="E13" s="4" t="s">
        <v>34</v>
      </c>
    </row>
    <row r="14" spans="1:6">
      <c r="A14" s="4" t="s">
        <v>412</v>
      </c>
      <c r="D14" s="4" t="s">
        <v>34</v>
      </c>
    </row>
    <row r="15" spans="1:6">
      <c r="A15" s="4" t="s">
        <v>74</v>
      </c>
      <c r="B15" s="5" t="n">
        <v>304528</v>
      </c>
      <c r="C15" s="4" t="s">
        <v>34</v>
      </c>
      <c r="D15" s="5" t="n">
        <v>827113</v>
      </c>
      <c r="E15" s="4" t="s">
        <v>34</v>
      </c>
    </row>
    <row r="16" spans="1:6">
      <c r="A16" s="4" t="s">
        <v>413</v>
      </c>
      <c r="B16" s="5" t="n">
        <v>-49368</v>
      </c>
      <c r="C16" s="4" t="s">
        <v>34</v>
      </c>
      <c r="D16" s="5" t="n">
        <v>17780</v>
      </c>
      <c r="E16" s="4" t="s">
        <v>34</v>
      </c>
    </row>
    <row r="17" spans="1:6">
      <c r="A17" s="4" t="s">
        <v>77</v>
      </c>
      <c r="B17" s="4" t="s">
        <v>34</v>
      </c>
      <c r="C17" s="4" t="s">
        <v>34</v>
      </c>
      <c r="D17" s="4" t="s">
        <v>34</v>
      </c>
      <c r="E17" s="4" t="s">
        <v>34</v>
      </c>
    </row>
    <row r="18" spans="1:6">
      <c r="A18" s="4" t="s">
        <v>414</v>
      </c>
      <c r="B18" s="4" t="s">
        <v>34</v>
      </c>
      <c r="C18" s="4" t="s">
        <v>34</v>
      </c>
      <c r="D18" s="4" t="s">
        <v>34</v>
      </c>
      <c r="E18" s="4" t="s">
        <v>34</v>
      </c>
    </row>
    <row r="19" spans="1:6">
      <c r="A19" s="4" t="s">
        <v>415</v>
      </c>
      <c r="B19" s="5" t="n">
        <v>-49368</v>
      </c>
      <c r="C19" s="4" t="s">
        <v>34</v>
      </c>
      <c r="D19" s="5" t="n">
        <v>17780</v>
      </c>
      <c r="E19" s="4" t="s">
        <v>34</v>
      </c>
    </row>
    <row r="20" spans="1:6">
      <c r="A20" s="4" t="s">
        <v>33</v>
      </c>
      <c r="B20" s="5" t="n">
        <v>508012</v>
      </c>
      <c r="D20" s="5" t="n">
        <v>508012</v>
      </c>
      <c r="F20" s="4" t="s">
        <v>34</v>
      </c>
    </row>
    <row r="21" spans="1:6">
      <c r="A21" s="4" t="s">
        <v>131</v>
      </c>
      <c r="B21" s="5" t="n">
        <v>470530</v>
      </c>
      <c r="D21" s="5" t="n">
        <v>470530</v>
      </c>
      <c r="F21" s="5" t="n">
        <v>424174</v>
      </c>
    </row>
    <row r="22" spans="1:6">
      <c r="A22" s="4" t="s">
        <v>417</v>
      </c>
    </row>
    <row r="23" spans="1:6">
      <c r="A23" s="4" t="s">
        <v>73</v>
      </c>
      <c r="B23" s="5" t="n">
        <v>29248</v>
      </c>
      <c r="C23" s="5" t="n">
        <v>308964</v>
      </c>
      <c r="D23" s="5" t="n">
        <v>37776</v>
      </c>
      <c r="E23" s="5" t="n">
        <v>468032</v>
      </c>
    </row>
    <row r="24" spans="1:6">
      <c r="A24" s="4" t="s">
        <v>412</v>
      </c>
      <c r="D24" s="5" t="n">
        <v>147232</v>
      </c>
    </row>
    <row r="25" spans="1:6">
      <c r="A25" s="4" t="s">
        <v>74</v>
      </c>
      <c r="B25" s="5" t="n">
        <v>3760</v>
      </c>
      <c r="C25" s="4" t="s">
        <v>34</v>
      </c>
      <c r="D25" s="5" t="n">
        <v>4240</v>
      </c>
      <c r="E25" s="4" t="s">
        <v>34</v>
      </c>
    </row>
    <row r="26" spans="1:6">
      <c r="A26" s="4" t="s">
        <v>413</v>
      </c>
      <c r="B26" s="5" t="n">
        <v>25488</v>
      </c>
      <c r="C26" s="5" t="n">
        <v>308964</v>
      </c>
      <c r="D26" s="5" t="n">
        <v>180768</v>
      </c>
      <c r="E26" s="5" t="n">
        <v>468032</v>
      </c>
    </row>
    <row r="27" spans="1:6">
      <c r="A27" s="4" t="s">
        <v>77</v>
      </c>
      <c r="B27" s="5" t="n">
        <v>3044957</v>
      </c>
      <c r="C27" s="5" t="n">
        <v>1162138</v>
      </c>
      <c r="D27" s="5" t="n">
        <v>9522353</v>
      </c>
      <c r="E27" s="5" t="n">
        <v>2590698</v>
      </c>
    </row>
    <row r="28" spans="1:6">
      <c r="A28" s="4" t="s">
        <v>414</v>
      </c>
      <c r="B28" s="5" t="n">
        <v>2441992</v>
      </c>
      <c r="C28" s="5" t="n">
        <v>1203641</v>
      </c>
      <c r="D28" s="5" t="n">
        <v>6464518</v>
      </c>
      <c r="E28" s="5" t="n">
        <v>4533652</v>
      </c>
    </row>
    <row r="29" spans="1:6">
      <c r="A29" s="4" t="s">
        <v>415</v>
      </c>
      <c r="B29" s="5" t="n">
        <v>-5461461</v>
      </c>
      <c r="C29" s="7" t="n">
        <v>-2056815</v>
      </c>
      <c r="D29" s="5" t="n">
        <v>-15806103</v>
      </c>
      <c r="E29" s="7" t="n">
        <v>-6656318</v>
      </c>
    </row>
    <row r="30" spans="1:6">
      <c r="A30" s="4" t="s">
        <v>33</v>
      </c>
      <c r="B30" s="5" t="n">
        <v>10908</v>
      </c>
      <c r="D30" s="5" t="n">
        <v>10908</v>
      </c>
      <c r="F30" s="4" t="s">
        <v>34</v>
      </c>
    </row>
    <row r="31" spans="1:6">
      <c r="A31" s="4" t="s">
        <v>131</v>
      </c>
      <c r="B31" s="7" t="n">
        <v>11765021</v>
      </c>
      <c r="D31" s="7" t="n">
        <v>11765021</v>
      </c>
      <c r="F31" s="7" t="n">
        <v>74296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18</v>
      </c>
      <c r="B1" s="2" t="s">
        <v>1</v>
      </c>
    </row>
    <row r="2" spans="1:2">
      <c r="B2" s="2" t="s">
        <v>419</v>
      </c>
    </row>
    <row r="3" spans="1:2">
      <c r="A3" s="3" t="s">
        <v>151</v>
      </c>
    </row>
    <row r="4" spans="1:2">
      <c r="A4" s="4" t="s">
        <v>420</v>
      </c>
      <c r="B4"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422</v>
      </c>
    </row>
    <row r="2" spans="1:2">
      <c r="A2" s="4" t="s">
        <v>423</v>
      </c>
      <c r="B2" s="7" t="n">
        <v>15000000</v>
      </c>
    </row>
    <row r="3" spans="1:2">
      <c r="A3" s="4" t="s">
        <v>424</v>
      </c>
      <c r="B3" s="4" t="s">
        <v>425</v>
      </c>
    </row>
    <row r="4" spans="1:2">
      <c r="A4" s="4" t="s">
        <v>426</v>
      </c>
      <c r="B4" s="4" t="s">
        <v>427</v>
      </c>
    </row>
    <row r="5" spans="1:2">
      <c r="A5" s="4" t="s">
        <v>428</v>
      </c>
      <c r="B5" s="9" t="n">
        <v>6.55</v>
      </c>
    </row>
    <row r="6" spans="1:2">
      <c r="A6" s="4" t="s">
        <v>429</v>
      </c>
      <c r="B6" s="4" t="s">
        <v>430</v>
      </c>
    </row>
    <row r="7" spans="1:2">
      <c r="A7" s="4" t="s">
        <v>210</v>
      </c>
      <c r="B7" s="7" t="n">
        <v>13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71</v>
      </c>
    </row>
    <row r="3" spans="1:3">
      <c r="A3" s="3" t="s">
        <v>92</v>
      </c>
    </row>
    <row r="4" spans="1:3">
      <c r="A4" s="4" t="s">
        <v>88</v>
      </c>
      <c r="B4" s="7" t="n">
        <v>-14986254</v>
      </c>
      <c r="C4" s="7" t="n">
        <v>-7532838</v>
      </c>
    </row>
    <row r="5" spans="1:3">
      <c r="A5" s="3" t="s">
        <v>93</v>
      </c>
    </row>
    <row r="6" spans="1:3">
      <c r="A6" s="4" t="s">
        <v>94</v>
      </c>
      <c r="B6" s="5" t="n">
        <v>783857</v>
      </c>
      <c r="C6" s="5" t="n">
        <v>61374</v>
      </c>
    </row>
    <row r="7" spans="1:3">
      <c r="A7" s="4" t="s">
        <v>95</v>
      </c>
      <c r="B7" s="5" t="n">
        <v>12401</v>
      </c>
      <c r="C7" s="5" t="n">
        <v>5063</v>
      </c>
    </row>
    <row r="8" spans="1:3">
      <c r="A8" s="4" t="s">
        <v>96</v>
      </c>
      <c r="B8" s="5" t="n">
        <v>3628331</v>
      </c>
      <c r="C8" s="5" t="n">
        <v>2952850</v>
      </c>
    </row>
    <row r="9" spans="1:3">
      <c r="A9" s="4" t="s">
        <v>86</v>
      </c>
      <c r="B9" s="4" t="s">
        <v>34</v>
      </c>
      <c r="C9" s="5" t="n">
        <v>877490</v>
      </c>
    </row>
    <row r="10" spans="1:3">
      <c r="A10" s="4" t="s">
        <v>97</v>
      </c>
      <c r="B10" s="5" t="n">
        <v>-555756</v>
      </c>
      <c r="C10" s="4" t="s">
        <v>34</v>
      </c>
    </row>
    <row r="11" spans="1:3">
      <c r="A11" s="3" t="s">
        <v>98</v>
      </c>
    </row>
    <row r="12" spans="1:3">
      <c r="A12" s="4" t="s">
        <v>33</v>
      </c>
      <c r="B12" s="5" t="n">
        <v>-518920</v>
      </c>
      <c r="C12" s="4" t="s">
        <v>34</v>
      </c>
    </row>
    <row r="13" spans="1:3">
      <c r="A13" s="4" t="s">
        <v>35</v>
      </c>
      <c r="B13" s="5" t="n">
        <v>118971</v>
      </c>
      <c r="C13" s="5" t="n">
        <v>-5990</v>
      </c>
    </row>
    <row r="14" spans="1:3">
      <c r="A14" s="4" t="s">
        <v>36</v>
      </c>
      <c r="B14" s="5" t="n">
        <v>-71556</v>
      </c>
      <c r="C14" s="5" t="n">
        <v>-70896</v>
      </c>
    </row>
    <row r="15" spans="1:3">
      <c r="A15" s="4" t="s">
        <v>99</v>
      </c>
      <c r="B15" s="4" t="s">
        <v>34</v>
      </c>
      <c r="C15" s="5" t="n">
        <v>-688651</v>
      </c>
    </row>
    <row r="16" spans="1:3">
      <c r="A16" s="4" t="s">
        <v>37</v>
      </c>
      <c r="B16" s="5" t="n">
        <v>-16090</v>
      </c>
      <c r="C16" s="4" t="s">
        <v>34</v>
      </c>
    </row>
    <row r="17" spans="1:3">
      <c r="A17" s="4" t="s">
        <v>42</v>
      </c>
      <c r="B17" s="5" t="n">
        <v>-1596</v>
      </c>
      <c r="C17" s="4" t="s">
        <v>34</v>
      </c>
    </row>
    <row r="18" spans="1:3">
      <c r="A18" s="4" t="s">
        <v>45</v>
      </c>
      <c r="B18" s="5" t="n">
        <v>407961</v>
      </c>
      <c r="C18" s="5" t="n">
        <v>339561</v>
      </c>
    </row>
    <row r="19" spans="1:3">
      <c r="A19" s="4" t="s">
        <v>46</v>
      </c>
      <c r="B19" s="5" t="n">
        <v>113438</v>
      </c>
      <c r="C19" s="5" t="n">
        <v>30500</v>
      </c>
    </row>
    <row r="20" spans="1:3">
      <c r="A20" s="4" t="s">
        <v>100</v>
      </c>
      <c r="B20" s="5" t="n">
        <v>-11085213</v>
      </c>
      <c r="C20" s="5" t="n">
        <v>-4031537</v>
      </c>
    </row>
    <row r="21" spans="1:3">
      <c r="A21" s="3" t="s">
        <v>101</v>
      </c>
    </row>
    <row r="22" spans="1:3">
      <c r="A22" s="4" t="s">
        <v>102</v>
      </c>
      <c r="B22" s="5" t="n">
        <v>-5282617</v>
      </c>
      <c r="C22" s="5" t="n">
        <v>-542551</v>
      </c>
    </row>
    <row r="23" spans="1:3">
      <c r="A23" s="4" t="s">
        <v>103</v>
      </c>
      <c r="B23" s="5" t="n">
        <v>-42123</v>
      </c>
      <c r="C23" s="5" t="n">
        <v>-51684</v>
      </c>
    </row>
    <row r="24" spans="1:3">
      <c r="A24" s="4" t="s">
        <v>104</v>
      </c>
      <c r="B24" s="5" t="n">
        <v>-5324740</v>
      </c>
      <c r="C24" s="5" t="n">
        <v>-594235</v>
      </c>
    </row>
    <row r="25" spans="1:3">
      <c r="A25" s="3" t="s">
        <v>105</v>
      </c>
    </row>
    <row r="26" spans="1:3">
      <c r="A26" s="4" t="s">
        <v>106</v>
      </c>
      <c r="B26" s="5" t="n">
        <v>13199930</v>
      </c>
      <c r="C26" s="5" t="n">
        <v>9841027</v>
      </c>
    </row>
    <row r="27" spans="1:3">
      <c r="A27" s="4" t="s">
        <v>107</v>
      </c>
      <c r="B27" s="5" t="n">
        <v>50665</v>
      </c>
      <c r="C27" s="5" t="n">
        <v>55000</v>
      </c>
    </row>
    <row r="28" spans="1:3">
      <c r="A28" s="4" t="s">
        <v>108</v>
      </c>
      <c r="B28" s="5" t="n">
        <v>13250595</v>
      </c>
      <c r="C28" s="5" t="n">
        <v>9896027</v>
      </c>
    </row>
    <row r="29" spans="1:3">
      <c r="A29" s="4" t="s">
        <v>109</v>
      </c>
      <c r="B29" s="5" t="n">
        <v>-3159358</v>
      </c>
      <c r="C29" s="5" t="n">
        <v>5270255</v>
      </c>
    </row>
    <row r="30" spans="1:3">
      <c r="A30" s="4" t="s">
        <v>110</v>
      </c>
      <c r="B30" s="5" t="n">
        <v>9631520</v>
      </c>
      <c r="C30" s="5" t="n">
        <v>4155444</v>
      </c>
    </row>
    <row r="31" spans="1:3">
      <c r="A31" s="4" t="s">
        <v>111</v>
      </c>
      <c r="B31" s="5" t="n">
        <v>6472162</v>
      </c>
      <c r="C31" s="5" t="n">
        <v>9425699</v>
      </c>
    </row>
    <row r="32" spans="1:3">
      <c r="A32" s="3" t="s">
        <v>112</v>
      </c>
    </row>
    <row r="33" spans="1:3">
      <c r="A33" s="4" t="s">
        <v>113</v>
      </c>
      <c r="B33" s="4" t="s">
        <v>34</v>
      </c>
      <c r="C33" s="4" t="s">
        <v>34</v>
      </c>
    </row>
    <row r="34" spans="1:3">
      <c r="A34" s="4" t="s">
        <v>114</v>
      </c>
      <c r="B34" s="5" t="n">
        <v>199</v>
      </c>
      <c r="C34" s="4" t="s">
        <v>34</v>
      </c>
    </row>
    <row r="35" spans="1:3">
      <c r="A35" s="3" t="s">
        <v>115</v>
      </c>
    </row>
    <row r="36" spans="1:3">
      <c r="A36" s="4" t="s">
        <v>116</v>
      </c>
      <c r="B36" s="5" t="n">
        <v>163746</v>
      </c>
      <c r="C36" s="5" t="n">
        <v>485916</v>
      </c>
    </row>
    <row r="37" spans="1:3">
      <c r="A37" s="4" t="s">
        <v>117</v>
      </c>
      <c r="B37" s="5" t="n">
        <v>645757</v>
      </c>
      <c r="C37" s="5" t="n">
        <v>715081</v>
      </c>
    </row>
    <row r="38" spans="1:3">
      <c r="A38" s="4" t="s">
        <v>118</v>
      </c>
      <c r="B38" s="4" t="s">
        <v>34</v>
      </c>
      <c r="C38" s="5" t="n">
        <v>2200219</v>
      </c>
    </row>
    <row r="39" spans="1:3">
      <c r="A39" s="4" t="s">
        <v>119</v>
      </c>
      <c r="B39" s="7" t="n">
        <v>117023</v>
      </c>
      <c r="C39"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7:55:23Z</dcterms:created>
  <dcterms:modified xmlns:dcterms="http://purl.org/dc/terms/" xmlns:xsi="http://www.w3.org/2001/XMLSchema-instance" xsi:type="dcterms:W3CDTF">2018-05-14T17:55:23Z</dcterms:modified>
</cp:coreProperties>
</file>